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Investment in Joint Ventur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Per Share Data" sheetId="15" state="visible" r:id="rId15"/>
    <sheet xmlns:r="http://schemas.openxmlformats.org/officeDocument/2006/relationships" name="Segment Data" sheetId="16" state="visible" r:id="rId16"/>
    <sheet xmlns:r="http://schemas.openxmlformats.org/officeDocument/2006/relationships" name="Contingencies - Litigation" sheetId="17" state="visible" r:id="rId17"/>
    <sheet xmlns:r="http://schemas.openxmlformats.org/officeDocument/2006/relationships" name="Warranty Guarante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Inventories (Tables)" sheetId="22" state="visible" r:id="rId22"/>
    <sheet xmlns:r="http://schemas.openxmlformats.org/officeDocument/2006/relationships" name="Goodwill and Other Intangible23"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Per Share Data (Tables)" sheetId="26" state="visible" r:id="rId26"/>
    <sheet xmlns:r="http://schemas.openxmlformats.org/officeDocument/2006/relationships" name="Segment Data (Tables)" sheetId="27" state="visible" r:id="rId27"/>
    <sheet xmlns:r="http://schemas.openxmlformats.org/officeDocument/2006/relationships" name="Warranty Guarantees (Tables)" sheetId="28" state="visible" r:id="rId28"/>
    <sheet xmlns:r="http://schemas.openxmlformats.org/officeDocument/2006/relationships" name="Derivative Instruments and He29" sheetId="29" state="visible" r:id="rId29"/>
    <sheet xmlns:r="http://schemas.openxmlformats.org/officeDocument/2006/relationships" name="Fair Value Measurements (Tables" sheetId="30" state="visible" r:id="rId30"/>
    <sheet xmlns:r="http://schemas.openxmlformats.org/officeDocument/2006/relationships" name="Investment in Joint Venture (De" sheetId="31" state="visible" r:id="rId31"/>
    <sheet xmlns:r="http://schemas.openxmlformats.org/officeDocument/2006/relationships" name="Inventories (Details)"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Stockholders' Equity - Componen" sheetId="35" state="visible" r:id="rId35"/>
    <sheet xmlns:r="http://schemas.openxmlformats.org/officeDocument/2006/relationships" name="Stockholders' Equity - Compon36" sheetId="36" state="visible" r:id="rId36"/>
    <sheet xmlns:r="http://schemas.openxmlformats.org/officeDocument/2006/relationships" name="Stock-Based Compensation - Stoc" sheetId="37" state="visible" r:id="rId37"/>
    <sheet xmlns:r="http://schemas.openxmlformats.org/officeDocument/2006/relationships" name="Stock-Based Compensation - Perf" sheetId="38" state="visible" r:id="rId38"/>
    <sheet xmlns:r="http://schemas.openxmlformats.org/officeDocument/2006/relationships" name="Per Share Data (Details)" sheetId="39" state="visible" r:id="rId39"/>
    <sheet xmlns:r="http://schemas.openxmlformats.org/officeDocument/2006/relationships" name="Segment Data - Summarized Finan" sheetId="40" state="visible" r:id="rId40"/>
    <sheet xmlns:r="http://schemas.openxmlformats.org/officeDocument/2006/relationships" name="Segment Data - Components of Lo" sheetId="41" state="visible" r:id="rId41"/>
    <sheet xmlns:r="http://schemas.openxmlformats.org/officeDocument/2006/relationships" name="Warranty Guarantees (Details)"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Fair Value Measurements (Detail" sheetId="46" state="visible" r:id="rId46"/>
  </sheets>
  <definedNames/>
  <calcPr calcId="124519" fullCalcOnLoad="1"/>
</workbook>
</file>

<file path=xl/sharedStrings.xml><?xml version="1.0" encoding="utf-8"?>
<sst xmlns="http://schemas.openxmlformats.org/spreadsheetml/2006/main" uniqueCount="400">
  <si>
    <t>Document and Entity Information - shares</t>
  </si>
  <si>
    <t>9 Months Ended</t>
  </si>
  <si>
    <t>Aug. 04, 2017</t>
  </si>
  <si>
    <t>Aug. 31, 2017</t>
  </si>
  <si>
    <t>Document And Entity Information [Abstract]</t>
  </si>
  <si>
    <t>Entity Registrant Name</t>
  </si>
  <si>
    <t>TORO CO</t>
  </si>
  <si>
    <t>Entity Central Index Key</t>
  </si>
  <si>
    <t>Document Type</t>
  </si>
  <si>
    <t>10-Q</t>
  </si>
  <si>
    <t>Document Period End Date</t>
  </si>
  <si>
    <t>Aug. 4,
		2017</t>
  </si>
  <si>
    <t>Amendment Flag</t>
  </si>
  <si>
    <t>false</t>
  </si>
  <si>
    <t>Current Fiscal Year End Date</t>
  </si>
  <si>
    <t>--10-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Unaudited) - USD ($) shares in Thousands, $ in Thousands</t>
  </si>
  <si>
    <t>3 Months Ended</t>
  </si>
  <si>
    <t>Jul. 29, 2016</t>
  </si>
  <si>
    <t>Income Statement [Abstract]</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usd per share)</t>
  </si>
  <si>
    <t>Diluted net earnings per share of common stock (usd per share)</t>
  </si>
  <si>
    <t>Weighted-average number of shares of common stock outstanding — Basic (in shares)</t>
  </si>
  <si>
    <t>Weighted-average number of shares of common stock outstanding — Diluted (in shares)</t>
  </si>
  <si>
    <t>Condensed Consolidated Statements of Comprehensive Income (Unaudited) - USD ($) $ in Thousands</t>
  </si>
  <si>
    <t>Statement of Comprehensive Income [Abstract]</t>
  </si>
  <si>
    <t>Other comprehensive income (loss), net of tax:</t>
  </si>
  <si>
    <t>Foreign currency translation adjustments</t>
  </si>
  <si>
    <t>Cash flow derivative instruments, net of tax of $(2,262), $652, $(2,236), and $(1,000), respectively</t>
  </si>
  <si>
    <t>Other comprehensive income (loss)</t>
  </si>
  <si>
    <t>Comprehensive income</t>
  </si>
  <si>
    <t>Condensed Consolidated Statements of Comprehensive Income (Unaudited) (Parenthetical) - USD ($) $ in Thousands</t>
  </si>
  <si>
    <t>Derivative instruments, tax</t>
  </si>
  <si>
    <t>Condensed Consolidated Balance Sheets (Unaudited) - USD ($) $ in Thousands</t>
  </si>
  <si>
    <t>Oct. 31, 2016</t>
  </si>
  <si>
    <t>ASSETS</t>
  </si>
  <si>
    <t>Cash and cash equivalents</t>
  </si>
  <si>
    <t>Receivables, net</t>
  </si>
  <si>
    <t>Inventories, net</t>
  </si>
  <si>
    <t>Prepaid expenses and other current assets</t>
  </si>
  <si>
    <t>Total current assets</t>
  </si>
  <si>
    <t>Property, plant, and equipment, gross</t>
  </si>
  <si>
    <t>Less accumulated depreciation</t>
  </si>
  <si>
    <t>Property, plant, and equipment, net</t>
  </si>
  <si>
    <t>Long-term deferred income taxes</t>
  </si>
  <si>
    <t>Other assets</t>
  </si>
  <si>
    <t>Goodwill</t>
  </si>
  <si>
    <t>Other intangible assets, net</t>
  </si>
  <si>
    <t>Total assets</t>
  </si>
  <si>
    <t>LIABILITIES AND STOCKHOLDERS' EQUITY</t>
  </si>
  <si>
    <t>Current portion of long-term debt</t>
  </si>
  <si>
    <t>Accounts payable</t>
  </si>
  <si>
    <t>Accrued liabilities</t>
  </si>
  <si>
    <t>Total current liabilities</t>
  </si>
  <si>
    <t>Long-term debt, less current portion</t>
  </si>
  <si>
    <t>Deferred revenue</t>
  </si>
  <si>
    <t>Other long-term liabilities</t>
  </si>
  <si>
    <t>Stockholders' equity:</t>
  </si>
  <si>
    <t>Preferred stock, par value $1.00 per share, authorized 1,000,000 voting and 850,000 non-voting shares, none issued and outstanding</t>
  </si>
  <si>
    <t>Common stock, par value $1.00 per share, authorized 175,000,000 shares; issued and outstanding 107,883,039 shares as of August 4, 2017, 109,289,956 shares as of July 29, 2016, and 108,427,393 shares as of October 31, 2016</t>
  </si>
  <si>
    <t>Retained earnings</t>
  </si>
  <si>
    <t>Accumulated other comprehensive loss</t>
  </si>
  <si>
    <t>Total stockholders’ equity</t>
  </si>
  <si>
    <t>Total liabilities and stockholders’ equity</t>
  </si>
  <si>
    <t>Condensed Consolidated Balance Sheets (Unaudited) (Parenthetical)</t>
  </si>
  <si>
    <t>Aug. 04, 2017$ / sharesshares</t>
  </si>
  <si>
    <t>Oct. 31, 2016$ / sharesshares</t>
  </si>
  <si>
    <t>Jul. 29, 2016$ / sharesshares</t>
  </si>
  <si>
    <t>Preferred stock</t>
  </si>
  <si>
    <t>Preferred stock, par value (in dollars per share) | $ / shares</t>
  </si>
  <si>
    <t>Preferred stock, issued (in shares)</t>
  </si>
  <si>
    <t>Preferred stock, outstanding (in shares)</t>
  </si>
  <si>
    <t>Common stock</t>
  </si>
  <si>
    <t>Common stock, par value (in dollars per share) | $ / shares</t>
  </si>
  <si>
    <t>Common stock, authorized (in shares)</t>
  </si>
  <si>
    <t>Common stock, issued (in shares)</t>
  </si>
  <si>
    <t>Common stock, outstanding (in shares)</t>
  </si>
  <si>
    <t>Voting preferred stock</t>
  </si>
  <si>
    <t>Preferred stock, authorized (in shares)</t>
  </si>
  <si>
    <t>Non-voting preferred stock</t>
  </si>
  <si>
    <t>Condensed Consolidated Statements of Cash Flows (Unaudited) - USD ($) $ in Thousands</t>
  </si>
  <si>
    <t>Cash flows from operating activities:</t>
  </si>
  <si>
    <t>Adjustments to reconcile net earnings to net cash provided by operating activities:</t>
  </si>
  <si>
    <t>Non-cash income from finance affiliate</t>
  </si>
  <si>
    <t>Provision for depreciation, amortization, and impairment loss</t>
  </si>
  <si>
    <t>Stock-based compensation expense</t>
  </si>
  <si>
    <t>Provision for deferred income taxes</t>
  </si>
  <si>
    <t>Other</t>
  </si>
  <si>
    <t>Changes in operating assets and liabilities, net of effect of acquisitions:</t>
  </si>
  <si>
    <t>Prepaid expenses and other assets</t>
  </si>
  <si>
    <t>Accounts payable, accrued liabilities, deferred revenue, and other long-term liabilities</t>
  </si>
  <si>
    <t>Net cash provided by operating activities</t>
  </si>
  <si>
    <t>Cash flows from investing activities:</t>
  </si>
  <si>
    <t>Purchases of property, plant, and equipment</t>
  </si>
  <si>
    <t>Proceeds from asset disposals</t>
  </si>
  <si>
    <t>Distributions from finance affiliate, net</t>
  </si>
  <si>
    <t>Proceeds from sale of a business</t>
  </si>
  <si>
    <t>Acquisition, net of cash acquired</t>
  </si>
  <si>
    <t>Net cash used in investing activities</t>
  </si>
  <si>
    <t>Cash flows from financing activities:</t>
  </si>
  <si>
    <t>Repayments of short-term debt</t>
  </si>
  <si>
    <t>Repayments of long-term debt</t>
  </si>
  <si>
    <t>Proceeds from exercise of stock options</t>
  </si>
  <si>
    <t>Purchases of Toro common stock</t>
  </si>
  <si>
    <t>Dividends paid on Toro common stock</t>
  </si>
  <si>
    <t>Net cash used in financing activities</t>
  </si>
  <si>
    <t>Effect of exchange rates on cash and cash equivalents</t>
  </si>
  <si>
    <t>Net increase in cash and cash equivalents</t>
  </si>
  <si>
    <t>Cash and cash equivalents as of the beginning of the fiscal period</t>
  </si>
  <si>
    <t>Cash and cash equivalents as of the end of the fiscal period</t>
  </si>
  <si>
    <t>Basis of Presentation</t>
  </si>
  <si>
    <t>Accounting Policies [Abstract]</t>
  </si>
  <si>
    <t>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Unless the context indicates otherwise, the terms “company,” “Toro,” “we,” “our” or “us” refer to The Toro Company and its consolidated subsidiaries. All intercompany accounts and transactions have been eliminated from the unaudited Condensed Consolidated Financial Statements. In the opinion of management, the unaudited Condensed Consolidated Financial Statements include all adjustments, consisting primarily of recurring accruals, considered necessary for the fair presentation of the company's financial position, results of operations, and cash flows for the periods presented. Since the company’s business is seasonal, operating results for the nine months ended August 4, 2017 cannot be annualized to determine the expected results for the fiscal year ending October 31, 2017 . 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 For further information, refer to the Consolidated Financial Statements and Notes to Consolidated Financial Statements included in the company’s Annual Report on Form 10-K for the fiscal year ended October 31, 2016 . The policies described in that report are used for preparing quarterly reports. Accounting Policies 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earn-out liabilities, allowance for doubtful accounts, pension and post-retirement accruals, self-insurance accruals, useful lives for tangible and definite-lived intangible assets, and future cash flows associated with impairment testing for goodwill, indefinite-lived intangible assets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densed Consolidated Financial Statements are prepared. Changes in those estimates will be reflected in the Consolidated Financial Statements in future periods.</t>
  </si>
  <si>
    <t>Acquisition</t>
  </si>
  <si>
    <t>Business Combinations [Abstract]</t>
  </si>
  <si>
    <t>Acquisition Effective January 1, 2017, during the first quarter of fiscal 2017 , the company completed the acquisition of all the outstanding shares of Regnerbau Calw GmbH ("Perrot"), a privately held manufacturer of professional irrigation equipment. The addition of these products broadens and strengthens the company's irrigation solutions for the sport, agricultural, and industrial markets. The acquisition was funded with existing foreign cash and cash equivalents. The purchase price of this acquisition was allocated to the identifiable assets acquired and liabilities assumed based on estimates of their fair value, with the excess purchase price recorded as goodwill. As of August 4, 2017, the company has not yet finalized the purchase accounting for the acquisition, but expects to finalize such purchase accounting in the fourth quarter of fiscal 2017. This acquisition was immaterial based on the company's consolidated financial condition and results of operations.</t>
  </si>
  <si>
    <t>Investment in Joint Venture</t>
  </si>
  <si>
    <t>Equity Method Investments and Joint Ventures [Abstract]</t>
  </si>
  <si>
    <t>Investment in Joint Venture In fiscal 2009, the company and TCF Inventory Finance, Inc. (“TCFIF”), a subsidiary of TCF National Bank, established Red Iron Acceptance, LLC (“Red Iron”), a joint venture in the form of a Delaware limited liability company that primarily provides inventory financing to certain distributors and dealers of the company’s products in the United States. On November 29, 2016, during the first quarter of fiscal 2017, the company entered into amended agreements for its Red Iron joint venture with TCFIF. As a result, the amended term of Red Iron will continue until October 31, 2024, subject to two -year extensions thereafter. Either the company or TCFIF may elect not to extend the amended term, or any subsequent term, by giving one-year written notice to the other party. The company owns 45 percent of Red Iron and TCFIF owns 55 percent of Red Iron.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550 million secured revolving credit facility established under a credit agreement between Red Iron and TCFIF. The company’s total investment in Red Iron as of August 4, 2017 was $ 21.7 million . The company has not guaranteed the outstanding indebtedness of Red Iron. The company has agreed to repurchase products repossessed by Red Iron and the TCFIF Canadian affiliate, up to a maximum aggregate amount of $7.5 million in a calendar year. 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receivables financed for dealers and distributors under this arrangement for the nine months ended August 4, 2017 and July 29, 2016 were $1,466.5 million and $1,389.5 million , respectively. As of July 31, 2017 , Red Iron’s total assets were $428.9 million and total liabilities were $380.8 million .</t>
  </si>
  <si>
    <t>Inventories</t>
  </si>
  <si>
    <t>Inventory Disclosure [Abstract]</t>
  </si>
  <si>
    <t>Inventories Inventories are valued at the lower of cost or net realizable value, with cost determined by the last-in, first-out (“LIFO”) method for most inventories and first-in, first-out (“FIFO”) method for all other inventories. The company establishes a reserve for excess, slow-moving, and obsolete inventory that is equal to the difference between the cost and estimated net realizable value for that inventory. These reserves are based on a review and comparison of current inventory levels to the planned production, as well as planned and historical sales of the inventory. Inventories were as follows: August 4, July 29, October 31, (Dollars in thousands) Raw materials and work in process $ 88,440 $ 88,581 $ 90,463 Finished goods and service parts 318,940 302,573 274,929 Total FIFO value 407,380 391,154 365,392 Less: Adjustment to LIFO value 58,358 64,040 58,358 Total inventories, net $ 349,022 $ 327,114 $ 307,034</t>
  </si>
  <si>
    <t>Goodwill and Other Intangible Assets</t>
  </si>
  <si>
    <t>Goodwill and Intangible Assets Disclosure [Abstract]</t>
  </si>
  <si>
    <t>Goodwill and Other Intangible Assets The changes in the net carrying amount of goodwill for the first nine months of fiscal 2017 were as follows: (Dollars in thousands) Professional Segment Residential Segment Total Balance as of October 31, 2016 $ 184,338 $ 10,444 $ 194,782 Goodwill acquired 6,678 — 6,678 Translation adjustments 1,080 138 1,218 Balance as of August 4, 2017 $ 192,096 $ 10,582 $ 202,678 The components of other intangible assets as of August 4, 2017 were as follows: (Dollars in thousands) Gross Carrying Amount Accumulated Amortization Net Patents $ 15,155 $ (11,419 ) $ 3,736 Non-compete agreements 6,890 (6,764 ) 126 Customer-related 87,507 (17,812 ) 69,695 Developed technology 30,232 (26,180 ) 4,052 Trade names 30,096 (5,889 ) 24,207 Other 800 (800 ) — Total amortizable 170,680 (68,864 ) 101,816 Non-amortizable - trade names 4,442 — 4,442 Total other intangible assets, net $ 175,122 $ (68,864 ) $ 106,258 The components of other intangible assets as of October 31, 2016 were as follows: (Dollars in thousands) Gross Carrying Amount Accumulated Amortization Net Patents $ 15,151 $ (10,866 ) $ 4,285 Non-compete agreements 6,886 (6,681 ) 205 Customer-related 84,353 (14,434 ) 69,919 Developed technology 28,648 (23,712 ) 4,936 Trade names 28,715 (4,235 ) 24,480 Other 800 (800 ) — Total amortizable 164,553 (60,728 ) 103,825 Non-amortizable - trade names 4,268 — 4,268 Total other intangible assets, net $ 168,821 $ (60,728 ) $ 108,093 Amortization expense for intangible assets during the third quarter of fiscal 2017 was $2.5 million , compared to $2.5 million for the same period last fiscal year. Amortization expense for intangible assets during the first nine months of fiscal 2017 was $7.4 million , compared to $8.1 million for the same period last fiscal year. Estimated amortization expense for the remainder of fiscal 2017 and succeeding fiscal years is as follows: fiscal 2017 (remainder), $2.4 million ; fiscal 2018 , $8.0 million ; fiscal 2019 , $7.1 million ; fiscal 2020 , $6.6 million ; fiscal 2021 , $6.2 million ; fiscal 2022 , $6.1 million ; and after fiscal 2022 , $65.4 million .</t>
  </si>
  <si>
    <t>Stockholders' Equity</t>
  </si>
  <si>
    <t>Stockholders' Equity Note [Abstract]</t>
  </si>
  <si>
    <t>Stockholders’ Equity Accumulated Other Comprehensive Loss Components of accumulated other comprehensive loss (“AOCL”), net of tax, are as follows: August 4, July 29, October 31, (Dollars in thousands) Foreign currency translation adjustments $ 18,089 $ 29,636 $ 31,430 Pension and post-retirement benefits 6,683 4,881 6,359 Cash flow derivative instruments 1,747 2,054 647 Total accumulated other comprehensive loss $ 26,519 $ 36,571 $ 38,436 The components and activity of AOCL for the first nine months of fiscal 2017 are as follows: (Dollars in thousands) Foreign Currency Translation Adjustments Pension and Post-retirement Benefits Cash Flow Derivative Instruments Total Balance as of October 31, 2016 $ 31,430 $ 6,359 $ 647 $ 38,436 Other comprehensive loss (income) before reclassifications (13,341 ) 324 2,092 (10,925 ) Amounts reclassified from AOCL — — (992 ) (992 ) Net current period other comprehensive loss (income) (13,341 ) 324 1,100 (11,917 ) Balance as of August 4, 2017 $ 18,089 $ 6,683 $ 1,747 $ 26,519 The components and activity of AOCL for the first nine months of fiscal 2016 are as follows: (Dollars in thousands) Foreign Currency Translation Adjustments Pension and Post-retirement Benefits Cash Flow Derivative Instruments Total Balance as of October 31, 2015 $ 24,328 $ 5,386 $ 129 $ 29,843 Other comprehensive loss (income) before reclassifications 5,308 (505 ) 2,140 6,943 Amounts reclassified from AOCL — — (215 ) (215 ) Net current period other comprehensive loss (income) 5,308 (505 ) 1,925 6,728 Balance as of July 29, 2016 $ 29,636 $ 4,881 $ 2,054 $ 36,571 For additional information on the components reclassified from AOCL refer to Note 12, Derivative Instruments and Hedging Activities .</t>
  </si>
  <si>
    <t>Stock-Based Compensation</t>
  </si>
  <si>
    <t>Disclosure of Compensation Related Costs, Share-based Payments [Abstract]</t>
  </si>
  <si>
    <t>Stock-Based Compensation Stock Option Awards Under The Toro Company Amended and Restated 2010 Equity and Incentive Plan, as amended and restated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 -year period and have a ten -year term. Other options granted to certain employees vest in full on the three -year anniversary of the date of grant and have a ten -year term. Compensation expense equal to the grant date fair value is generally recognized for these awards over the vesting period. Stock options granted to executive officers and other employees are subject to accelerated expensing if the option holder meets the retirement definition set forth in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The fair value of each stock option is estimated on the date of grant using the Black-Scholes valuation method with the assumptions noted in the table below. The expected life is a significant assumption as it determines the period for which the risk-free interest rate, volatility, and dividend yield must be applied. The expected life is the average length of time in which executive officers, other employees, and non-employee directors are expected to exercise their stock options, which is primarily based on historical experience. Separate groups of employees and non-employee directors that have similar historical exercise behavior are considered separately for valuation purposes. Expected volatilities are based on the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following table illustrates the weighted-average valuation assumptions for options granted in the following fiscal periods: Fiscal 2017 Fiscal 2016 Expected life of option in years 6.02 5.97 Expected stock price volatility 22.15% 24.04% Risk-free interest rate 2.03% 1.80% Expected dividend yield 1.01% 1.24% Weighted-average fair value at date of grant $12.55 $8.79 Performance Share Awards Under the 2010 Plan,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year period. The number of shares of common stock a participant receives will be increased (up to 2 00 percent of target levels) or reduced (down to zero ) based on the level of achievement of performance goals and vest at the end of a three -year period. Performance share awards are generally granted on an annual basis in the first quarter of the company’s fiscal year. Compensation expense is recognized for these awards on a straight-line basis over the vesting period based on the per share fair value as of the date of grant and the probability of achieving each performance goal. The per share fair value of performance share awards granted during the first quarter of fiscal 2017 and 2016 was $54.52 and $38.89 , respectively. No performance shares awards were granted during the second or third quarter of fiscal 2017 or 2016 . Restricted Stock and Restricted Stock Unit Awards Under the 2010 plan, restricted stock and restricted stock unit awards are generally granted to certain employees that are not executive officers. Occasionally, restricted stock or restricted stock unit awards may be granted, including to executive officers, in connection with hiring, mid-year promotions, leadership transition, or retention. Restricted stock and restricted stock unit awards generally vest one-third each year over a three-year period, or vest in full on the three-year anniversary of the date of grant. Such awards may have performance-based rather than time-based vesting requirements. Compensation expense equal to the grant date fair value, which is equal to the closing price of the company’s common stock on the date of grant multiplied by the number of shares subject to the restricted stock and restricted stock unit awards, is recognized for these awards over the vesting period. The per share weighted-average fair value of restricted stock unit awards granted during the first nine months of fiscal 2017 and 2016 was $65.86 and $41.84 , respectively.</t>
  </si>
  <si>
    <t>Per Share Data</t>
  </si>
  <si>
    <t>Earnings Per Share [Abstract]</t>
  </si>
  <si>
    <t>Per Share Data Reconciliations of basic and diluted weighted-average shares of common stock outstanding are as follows: Three Months Ended Nine Months Ended August 4, July 29, August 4, July 29, (Shares in thousands) Basic Weighted-average number of shares of common stock 108,456 109,966 108,417 109,910 Assumed issuance of contingent shares — — 17 36 Weighted-average number of shares of common stock and assumed issuance of contingent shares 108,456 109,966 108,434 109,946 Diluted Weighted-average number of shares of common stock and assumed issuance of contingent shares 108,456 109,966 108,434 109,946 Effect of dilutive securities 3,001 2,146 3,026 2,208 Weighted-average number of shares of common stock, assumed issuance of contingent shares, and effect of dilutive securities 111,457 112,112 111,460 112,154 Shares and per share data have been adjusted for all periods presented to reflect a two -for-one stock split effective September 16, 2016. Incremental shares from options and restricted stock units are computed by the treasury stock method. For the third quarter of fiscal 2017 , there were no options to purchase shares of common stock that were excluded from diluted earnings per share because they were anti-dilutive. Options to purchase 33,536 shares of common stock during the third quarter of fiscal 2016 were excluded from diluted net earnings per share because they were anti-dilutive. Options to purchase 443,003 and 487,742 shares of common stock during the first nine months of fiscal 2017 and 2016 , respectively, were excluded from diluted net earnings per share because they were anti-dilutive.</t>
  </si>
  <si>
    <t>Segment Data</t>
  </si>
  <si>
    <t>Segment Reporting [Abstract]</t>
  </si>
  <si>
    <t>Segment Data The presentation of segment information reflects the manner in which management organizes segments for making operating decisions and assessing performance. On this basis, the company has determined it has three reportable business segments: Professional, Residential, and Distribution. The Distribution segment, which consists of the company-owned domestic distributorship, has been combined with the company’s corporate activities and elimination of intersegment revenues and expenses that is shown as “Other” in the following tables due to the insignificance of the segment. The following table shows the summarized financial information concerning the company’s reportable segments: (Dollars in thousands) Three months ended August 4, 2017 Professional Residential Other Total Net sales $ 468,564 $ 152,127 $ 7,252 $ 627,943 Intersegment gross sales 6,577 78 (6,655 ) — Earnings (loss) before income taxes $ 97,368 $ 11,360 $ (20,345 ) $ 88,383 (Dollars in thousands) Three months ended July 29, 2016 Professional Residential Other Total Net sales $ 427,784 $ 167,815 $ 5,381 $ 600,980 Intersegment gross sales 6,134 92 (6,226 ) — Earnings (loss) before income taxes $ 89,096 $ 12,767 $ (21,076 ) $ 80,787 (Dollars in thousands) Nine months ended August 4, 2017 Professional Residential Other Total Net sales $ 1,451,269 $ 550,651 $ 14,629 $ 2,016,549 Intersegment gross sales 23,767 270 (24,037 ) — Earnings (loss) before income taxes 314,545 62,965 (71,253 ) 306,257 Total assets $ 852,919 $ 207,452 $ 509,173 $ 1,569,544 (Dollars in thousands) Nine months ended July 29, 2016 Professional Residential Other Total Net sales $ 1,361,829 $ 550,330 $ 11,660 $ 1,923,819 Intersegment gross sales 24,100 289 (24,389 ) — Earnings (loss) before income taxes 292,311 64,494 (68,079 ) 288,726 Total assets $ 803,414 $ 215,509 $ 445,522 $ 1,464,445 The following table summarizes the components of the loss before income taxes included in “Other” shown above: Three Months Ended Nine Months Ended August 4, July 29, August 4, July 29, (Dollars in thousands) Corporate expenses $ (22,174 ) $ (19,903 ) $ (72,385 ) $ (68,270 ) Interest expense, net (4,750 ) (4,646 ) (14,309 ) (14,021 ) Other 6,579 3,473 15,441 14,212 Total Other loss before income taxes $ (20,345 ) $ (21,076 ) $ (71,253 ) $ (68,079 )</t>
  </si>
  <si>
    <t>Contingencies - Litigation</t>
  </si>
  <si>
    <t>Loss Contingency [Abstract]</t>
  </si>
  <si>
    <t xml:space="preserve"> Contingencies —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nited State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si>
  <si>
    <t>Warranty Guarantees</t>
  </si>
  <si>
    <t>Product Warranties Disclosures [Abstract]</t>
  </si>
  <si>
    <t>Warranty Guarantees The company’s products are warranted to ensure customer confidence in design, workmanship, and overall quality. Warranty coverage is generally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the company's prescribed standards. Warranty expense is accrued at the time of sale based on the estimated number of products under warranty, historical average costs incurred to service warranty claims, the trend in the historical ratio of claims to sales, the historical length of time between the sale and resulting warranty claim, and other minor factors. Special warranty reserves are also accrued for major rework campaigns. Service support outside of the warranty period is provided by authorized distributors and dealers at the customer's expense. The company sells extended warranty coverage on select products for a prescribed period after the original warranty period expires. The changes in accrued warranties were as follows: Three Months Ended Nine Months Ended August 4, July 29, August 4, July 29, (Dollars in thousands) Beginning balance $ 81,993 $ 79,658 $ 72,158 $ 70,734 Warranty provisions 11,208 10,869 38,003 36,673 Warranty claims (11,381 ) (11,894 ) (29,682 ) (28,596 ) Changes in estimates (662 ) 2,780 679 2,602 Ending balance $ 81,158 $ 81,413 $ 81,158 $ 81,413</t>
  </si>
  <si>
    <t>Derivative Instruments and Hedging Activities</t>
  </si>
  <si>
    <t>Derivative Instruments and Hedging Activities Disclosure [Abstract]</t>
  </si>
  <si>
    <t>Derivative Instruments and Hedging Activities The company is exposed to foreign currency exchange rate risk arising from transactions in the normal course of business, such as sales to third party customers, sales and loans to wholly owned foreign subsidiaries,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authorized under company policies that place controls on these hedging activities, with counterparties that are highly rated financial institutions. The company’s policy does not allow the use of derivative instruments for trading or speculative purposes. The company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may also utilize forward currency contracts or cross currency swaps to offset intercompany loan exposur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Cash Flow Hedging Instruments The company recognizes all derivative instruments as either assets or liabilities at fair value on the Condensed Consolidated Balance Sheets and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 parties, foreign plant operations, and purchases from suppliers. Changes in fair values of outstanding cash flow hedging instruments, except the ineffective portion, are recorded in other comprehensive income within accumulated other comprehensive loss ("AOCL") on the Condensed Consolidated Balance Sheets, until net earnings is affected by the variability of the cash flows of the hedged transaction. Gains and losses on the cash flow hedging instrument representing either hedge ineffectiveness or hedge components excluded from the assessment of effectiveness are recognized in net earnings. The Condensed Consolidated Statements of Earnings classification of effective cash flow hedge results is the same as that of the underlying exposure. Results of cash flow hedges of sales and foreign plant operations are recorded in net sales and cost of sales, respectively, when the underlying hedged transaction affects net earnings. The maximum amount of time the company hedges its exposure to the variability in future cash flows for forecasted trade sales and purchases is two years . Results of cash flow hedges of intercompany loans are recorded in other income, net as an offset to the remeasurement of the foreign loan balance. The company formally assesses, at the cash flow hedge’s inception, and on an ongoing basis, whether the cash flow hedging instruments have been highly effective in offsetting changes in the cash flows of the hedged transactions and whether those cash flow hedging instruments may be expected to remain highly effective in future periods. When it is determined that a derivative is not, or has ceased to be, highly effective as a cash flow hedge, the company discontinues cash flow hedge accounting prospectively.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remains in AOCL and is reclassified to net earnings when the forecasted transaction affects net earnings. However, if it is probable that a forecasted transaction will not occur by the end of the originally specified time period or within an additional two-month period of time thereafter, the gains and losses that were in AOCL are recognized immediately in net earnings. In all situations in which cash flow hedge accounting is discontinued and the derivative remains outstanding, the company carries the derivative at its fair value on the Condensed Consolidated Balance Sheets, recognizing future changes in the fair value in other income, net. For the third quarter of fiscal 2017 , the company did not discontinue cash flow hedge accounting on any forward currency contracts designated as cash flow hedging instruments. For the nine months ended August 4, 2017 , the company recognized immaterial gains on forward currency contracts reclassified into earnings as a result of the discontinuance of cash flow hedge accounting. As of August 4, 2017 , the notional amount outstanding of forward contracts designated as cash flow hedging instruments was $125.8 million .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 The following table presents the fair value of the company’s derivative instruments and Condensed Consolidated Balance Sheets location: Fair Value at Fair Value at Fair Value at (Dollars in thousands) August 4, 2017 July 29, 2016 October 31, 2016 Derivative assets: Derivatives designated as cash flow hedging instruments Prepaid expenses and other current assets Forward currency contracts $ 1,998 $ 114 $ 1,535 Derivatives not designated as cash flow hedging instruments Prepaid expenses and other current assets Forward currency contracts 166 532 432 Total assets $ 2,164 $ 646 $ 1,967 Derivative liabilities: Derivatives designated as cash flow hedging instruments Accrued liabilities Forward currency contracts $ 5,173 $ 2,070 $ 973 Derivatives not designated as cash flow hedging instruments Accrued liabilities Forward currency contracts 1,481 402 792 Total liabilities $ 6,654 $ 2,472 $ 1,765 The following tables present the impact of derivative instruments on the Condensed Consolidated Statements of Earnings for the company’s derivatives designated as cash flow hedging instruments for the three and nine months ended August 4, 2017 and July 29, 2016 , respectively: Effective Portion Ineffective Portion and Excluded from Effectiveness Testing Gain (Loss) Recognized in OCI on Derivatives Location of Gain (Loss) Reclassified from AOCL into Income Gain (Loss) Reclassified from AOCL into Income Location of Gain (Loss) Recognized in Income on Derivatives Gain (Loss) Recognized in Income on Derivatives (Dollars in thousands) August 4, July 29, August 4, July 29, August 4, July 29, Three months ended Forward currency contracts $ (3,531 ) $ 983 Net sales $ 153 $ (192 ) Other income, net $ (179 ) $ (69 ) Forward currency contracts 469 (317 ) Cost of sales 96 (931 ) Total derivatives designated as cash flow hedging instruments $ (3,062 ) $ 666 Total $ 249 $ (1,123 ) Total $ (179 ) $ (69 ) Effective Portion Ineffective Portion and Excluded from Effectiveness Testing Gain (Loss) Recognized in OCI on Derivatives Location of Gain (Loss) Reclassified from AOCL into Income Gain (Loss) Reclassified from AOCL into Income Location of Gain (Loss) Recognized in Income on Derivatives Gain (Loss) Recognized in Income on Derivatives (Dollars in thousands) August 4, July 29, August 4, July 29, August 4, July 29, Nine months ended Forward currency contracts $ (3,685 ) $ (1,647 ) Net sales $ 2,219 $ 1,809 Other income, net $ 190 $ 162 Forward currency contracts 2,585 (537 ) Cost of sales (1,227 ) (1,930 ) Cross currency contracts — 255 Other income, net — (94 ) Total derivatives designated as cash flow hedging instruments $ (1,100 ) $ (1,929 ) Total $ 992 $ (215 ) Total $ 190 $ 162 As of August 4, 2017 , the company expects to reclassify approximately $2.4 million of losses from AOCL to earnings during the next twelve months. The following table presents the gain/(loss) of derivative instruments on the Condensed Consolidated Statements of Earnings for the company’s derivatives not designated as cash flow hedging instruments: Three Months Ended Nine Months Ended Location of Gain (Loss) August 4, July 29, August 4, July 29, (Dollars in thousands) Forward currency contracts Other income, net $ (4,513 ) $ 788 $ (3,959 ) $ (553 ) Cross currency contracts Other income, net — (8 ) — (191 ) Total derivatives not designated as cash flow hedging instruments $ (4,513 ) $ 780 $ (3,959 ) $ (744 )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contracts at the net amount in its Condensed Consolidated Balance Sheets. The following table shows the effects of the master netting arrangements on the fair value of the company’s derivative contracts that are recorded in the Condensed Consolidated Balance Sheets: (Dollars in thousands) August 4, 2017 July 29, 2016 October 31, 2016 Derivative assets: Forward currency contracts Gross amounts of recognized assets $ 2,164 $ 885 $ 2,264 Gross liabilities offset in the balance sheets — (239 ) (297 ) Net amounts of assets presented in the Consolidated Balance Sheets $ 2,164 $ 646 $ 1,967 Derivative liabilities: Forward currency contracts Gross amounts of recognized liabilities $ (6,654 ) $ (2,475 ) $ (1,765 ) Gross assets offset in the balance sheets — 3 — Net amounts of liabilities presented in the Consolidated Balance Sheets $ (6,654 ) $ (2,472 ) $ (1,765 )</t>
  </si>
  <si>
    <t>Fair Value Measurements</t>
  </si>
  <si>
    <t>Fair Value Disclosures [Abstract]</t>
  </si>
  <si>
    <t>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Cash and cash equivalents balances are valued at their carrying amounts in the Condensed Consolidated Balance Sheets, which are reasonable estimates of their fair value due to their short-term nature. Forward currency contracts are valued based on observable market transactions of forward currency prices and spot currency rates as of the reporting date. The unfunded deferred compensation liability is primarily subject to changes in fixed-income investment contracts based on current yields. Assets and liabilities measured at fair value on a recurring basis, as of August 4, 2017 , July 29, 2016 , and October 31, 2016 are summarized below: (Dollars in thousands) Fair Value Measurements Using Inputs Considered as: August 4, 2017 Fair Value Level 1 Level 2 Level 3 Assets: Cash and cash equivalents $ 335,026 $ 335,026 $ — $ — Forward currency contracts 2,164 — 2,164 — Total assets $ 337,190 $ 335,026 $ 2,164 $ — Liabilities: Forward currency contracts $ 6,654 $ — $ 6,654 $ — Deferred compensation liabilities 760 — 760 — Total liabilities $ 7,414 $ — $ 7,414 $ — (Dollars in thousands) Fair Value Measurements Using Inputs Considered as: July 29, 2016 Fair Value Level 1 Level 2 Level 3 Assets: Cash and cash equivalents $ 277,243 $ 277,243 $ — $ — Forward currency contracts 646 — 646 — Total assets $ 277,889 $ 277,243 $ 646 $ — Liabilities: Forward currency contracts $ 2,472 $ — $ 2,472 $ — Deferred compensation liabilities 1,275 — 1,275 — Total liabilities $ 3,747 $ — $ 3,747 $ — (Dollars in thousands) Fair Value Measurements Using Inputs Considered as: October 31, 2016 Fair Value Level 1 Level 2 Level 3 Assets: Cash and cash equivalents $ 273,555 $ 273,555 $ — $ — Forward currency contracts 1,967 — 1,967 — Total assets $ 275,522 $ 273,555 $ 1,967 $ — Liabilities: Forward currency contracts $ 1,765 $ — $ 1,765 $ — Deferred compensation liabilities 1,149 — 1,149 — Total liabilities $ 2,914 $ — $ 2,914 $ — The company measures certain assets and liabilities at fair value on a non-recurring basis. Assets acquired and liabilities assumed as part of acquisitions are measured at fair value. There were no transfers between Level 1 and Level 2 during the three and nine months ended August 4, 2017 and July 29, 2016 , or the twelve months ended October 31, 2016 .</t>
  </si>
  <si>
    <t>Subsequent Events</t>
  </si>
  <si>
    <t>Subsequent Events [Abstract]</t>
  </si>
  <si>
    <t>Subsequent Events The company has evaluated all subsequent events and concluded that no subsequent events have occurred that would require recognition in the Condensed Consolidated Financial Statements or disclosure in the Notes to the Condensed Consolidated Financial Statements.</t>
  </si>
  <si>
    <t>Inventories (Tables)</t>
  </si>
  <si>
    <t>Schedule of Inventories</t>
  </si>
  <si>
    <t>Inventories were as follows: August 4, July 29, October 31, (Dollars in thousands) Raw materials and work in process $ 88,440 $ 88,581 $ 90,463 Finished goods and service parts 318,940 302,573 274,929 Total FIFO value 407,380 391,154 365,392 Less: Adjustment to LIFO value 58,358 64,040 58,358 Total inventories, net $ 349,022 $ 327,114 $ 307,034</t>
  </si>
  <si>
    <t>Goodwill and Other Intangible Assets (Tables)</t>
  </si>
  <si>
    <t>Schedule of Goodwill</t>
  </si>
  <si>
    <t>The changes in the net carrying amount of goodwill for the first nine months of fiscal 2017 were as follows: (Dollars in thousands) Professional Segment Residential Segment Total Balance as of October 31, 2016 $ 184,338 $ 10,444 $ 194,782 Goodwill acquired 6,678 — 6,678 Translation adjustments 1,080 138 1,218 Balance as of August 4, 2017 $ 192,096 $ 10,582 $ 202,678</t>
  </si>
  <si>
    <t>Schedule of Finite-Lived Intangible Assets</t>
  </si>
  <si>
    <t>The components of other intangible assets as of August 4, 2017 were as follows: (Dollars in thousands) Gross Carrying Amount Accumulated Amortization Net Patents $ 15,155 $ (11,419 ) $ 3,736 Non-compete agreements 6,890 (6,764 ) 126 Customer-related 87,507 (17,812 ) 69,695 Developed technology 30,232 (26,180 ) 4,052 Trade names 30,096 (5,889 ) 24,207 Other 800 (800 ) — Total amortizable 170,680 (68,864 ) 101,816 Non-amortizable - trade names 4,442 — 4,442 Total other intangible assets, net $ 175,122 $ (68,864 ) $ 106,258 The components of other intangible assets as of October 31, 2016 were as follows: (Dollars in thousands) Gross Carrying Amount Accumulated Amortization Net Patents $ 15,151 $ (10,866 ) $ 4,285 Non-compete agreements 6,886 (6,681 ) 205 Customer-related 84,353 (14,434 ) 69,919 Developed technology 28,648 (23,712 ) 4,936 Trade names 28,715 (4,235 ) 24,480 Other 800 (800 ) — Total amortizable 164,553 (60,728 ) 103,825 Non-amortizable - trade names 4,268 — 4,268 Total other intangible assets, net $ 168,821 $ (60,728 ) $ 108,093</t>
  </si>
  <si>
    <t>Schedule of Indefinite-Lived Intangible Assets</t>
  </si>
  <si>
    <t>Stockholders' Equity (Tables)</t>
  </si>
  <si>
    <t>Schedule of Components of Accumulated Other Comprehensive Loss (AOCL), Net of Tax</t>
  </si>
  <si>
    <t>Components of accumulated other comprehensive loss (“AOCL”), net of tax, are as follows: August 4, July 29, October 31, (Dollars in thousands) Foreign currency translation adjustments $ 18,089 $ 29,636 $ 31,430 Pension and post-retirement benefits 6,683 4,881 6,359 Cash flow derivative instruments 1,747 2,054 647 Total accumulated other comprehensive loss $ 26,519 $ 36,571 $ 38,436</t>
  </si>
  <si>
    <t>Schedule of Components and Activity of AOCL</t>
  </si>
  <si>
    <t>The components and activity of AOCL for the first nine months of fiscal 2016 are as follows: (Dollars in thousands) Foreign Currency Translation Adjustments Pension and Post-retirement Benefits Cash Flow Derivative Instruments Total Balance as of October 31, 2015 $ 24,328 $ 5,386 $ 129 $ 29,843 Other comprehensive loss (income) before reclassifications 5,308 (505 ) 2,140 6,943 Amounts reclassified from AOCL — — (215 ) (215 ) Net current period other comprehensive loss (income) 5,308 (505 ) 1,925 6,728 Balance as of July 29, 2016 $ 29,636 $ 4,881 $ 2,054 $ 36,571 For additional information on the components reclassified from AOCL refer to Note 12, Derivative Instruments and Hedging Activities . The components and activity of AOCL for the first nine months of fiscal 2017 are as follows: (Dollars in thousands) Foreign Currency Translation Adjustments Pension and Post-retirement Benefits Cash Flow Derivative Instruments Total Balance as of October 31, 2016 $ 31,430 $ 6,359 $ 647 $ 38,436 Other comprehensive loss (income) before reclassifications (13,341 ) 324 2,092 (10,925 ) Amounts reclassified from AOCL — — (992 ) (992 ) Net current period other comprehensive loss (income) (13,341 ) 324 1,100 (11,917 ) Balance as of August 4, 2017 $ 18,089 $ 6,683 $ 1,747 $ 26,519</t>
  </si>
  <si>
    <t>Stock-Based Compensation (Tables)</t>
  </si>
  <si>
    <t>Schedule of Assumptions for Options Granted</t>
  </si>
  <si>
    <t>The following table illustrates the weighted-average valuation assumptions for options granted in the following fiscal periods: Fiscal 2017 Fiscal 2016 Expected life of option in years 6.02 5.97 Expected stock price volatility 22.15% 24.04% Risk-free interest rate 2.03% 1.80% Expected dividend yield 1.01% 1.24% Weighted-average fair value at date of grant $12.55 $8.79</t>
  </si>
  <si>
    <t>Per Share Data (Tables)</t>
  </si>
  <si>
    <t>Reconciliations of basic and diluted weighted-average shares of common stock outstanding</t>
  </si>
  <si>
    <t>Reconciliations of basic and diluted weighted-average shares of common stock outstanding are as follows: Three Months Ended Nine Months Ended August 4, July 29, August 4, July 29, (Shares in thousands) Basic Weighted-average number of shares of common stock 108,456 109,966 108,417 109,910 Assumed issuance of contingent shares — — 17 36 Weighted-average number of shares of common stock and assumed issuance of contingent shares 108,456 109,966 108,434 109,946 Diluted Weighted-average number of shares of common stock and assumed issuance of contingent shares 108,456 109,966 108,434 109,946 Effect of dilutive securities 3,001 2,146 3,026 2,208 Weighted-average number of shares of common stock, assumed issuance of contingent shares, and effect of dilutive securities 111,457 112,112 111,460 112,154 Shares and per share data have been adjusted for all periods presented to reflect a two -for-one stock split effective September 16, 2016.</t>
  </si>
  <si>
    <t>Segment Data (Tables)</t>
  </si>
  <si>
    <t>Summarized Financial Information Concerning Reportable Segments</t>
  </si>
  <si>
    <t>The following table shows the summarized financial information concerning the company’s reportable segments: (Dollars in thousands) Three months ended August 4, 2017 Professional Residential Other Total Net sales $ 468,564 $ 152,127 $ 7,252 $ 627,943 Intersegment gross sales 6,577 78 (6,655 ) — Earnings (loss) before income taxes $ 97,368 $ 11,360 $ (20,345 ) $ 88,383 (Dollars in thousands) Three months ended July 29, 2016 Professional Residential Other Total Net sales $ 427,784 $ 167,815 $ 5,381 $ 600,980 Intersegment gross sales 6,134 92 (6,226 ) — Earnings (loss) before income taxes $ 89,096 $ 12,767 $ (21,076 ) $ 80,787 (Dollars in thousands) Nine months ended August 4, 2017 Professional Residential Other Total Net sales $ 1,451,269 $ 550,651 $ 14,629 $ 2,016,549 Intersegment gross sales 23,767 270 (24,037 ) — Earnings (loss) before income taxes 314,545 62,965 (71,253 ) 306,257 Total assets $ 852,919 $ 207,452 $ 509,173 $ 1,569,544 (Dollars in thousands) Nine months ended July 29, 2016 Professional Residential Other Total Net sales $ 1,361,829 $ 550,330 $ 11,660 $ 1,923,819 Intersegment gross sales 24,100 289 (24,389 ) — Earnings (loss) before income taxes 292,311 64,494 (68,079 ) 288,726 Total assets $ 803,414 $ 215,509 $ 445,522 $ 1,464,445</t>
  </si>
  <si>
    <t>Summary of Components of Loss Before Income Taxes Included in Other Segment</t>
  </si>
  <si>
    <t>The following table summarizes the components of the loss before income taxes included in “Other” shown above: Three Months Ended Nine Months Ended August 4, July 29, August 4, July 29, (Dollars in thousands) Corporate expenses $ (22,174 ) $ (19,903 ) $ (72,385 ) $ (68,270 ) Interest expense, net (4,750 ) (4,646 ) (14,309 ) (14,021 ) Other 6,579 3,473 15,441 14,212 Total Other loss before income taxes $ (20,345 ) $ (21,076 ) $ (71,253 ) $ (68,079 )</t>
  </si>
  <si>
    <t>Warranty Guarantees (Tables)</t>
  </si>
  <si>
    <t>Schedule of Warranty Provisions, Claims, and Changes in Estimates</t>
  </si>
  <si>
    <t>The changes in accrued warranties were as follows: Three Months Ended Nine Months Ended August 4, July 29, August 4, July 29, (Dollars in thousands) Beginning balance $ 81,993 $ 79,658 $ 72,158 $ 70,734 Warranty provisions 11,208 10,869 38,003 36,673 Warranty claims (11,381 ) (11,894 ) (29,682 ) (28,596 ) Changes in estimates (662 ) 2,780 679 2,602 Ending balance $ 81,158 $ 81,413 $ 81,158 $ 81,413</t>
  </si>
  <si>
    <t>Derivative Instruments and Hedging Activities (Tables)</t>
  </si>
  <si>
    <t>Schedule of Fair Value of Derivatives and Consolidated Balance Sheet Location</t>
  </si>
  <si>
    <t>The following table presents the fair value of the company’s derivative instruments and Condensed Consolidated Balance Sheets location: Fair Value at Fair Value at Fair Value at (Dollars in thousands) August 4, 2017 July 29, 2016 October 31, 2016 Derivative assets: Derivatives designated as cash flow hedging instruments Prepaid expenses and other current assets Forward currency contracts $ 1,998 $ 114 $ 1,535 Derivatives not designated as cash flow hedging instruments Prepaid expenses and other current assets Forward currency contracts 166 532 432 Total assets $ 2,164 $ 646 $ 1,967 Derivative liabilities: Derivatives designated as cash flow hedging instruments Accrued liabilities Forward currency contracts $ 5,173 $ 2,070 $ 973 Derivatives not designated as cash flow hedging instruments Accrued liabilities Forward currency contracts 1,481 402 792 Total liabilities $ 6,654 $ 2,472 $ 1,765</t>
  </si>
  <si>
    <t>Schedule of Impact of Derivative Instruments on Consolidated Statements of Earnings for Derivatives Designated as Cash Flow Hedging Instruments</t>
  </si>
  <si>
    <t>The following tables present the impact of derivative instruments on the Condensed Consolidated Statements of Earnings for the company’s derivatives designated as cash flow hedging instruments for the three and nine months ended August 4, 2017 and July 29, 2016 , respectively: Effective Portion Ineffective Portion and Excluded from Effectiveness Testing Gain (Loss) Recognized in OCI on Derivatives Location of Gain (Loss) Reclassified from AOCL into Income Gain (Loss) Reclassified from AOCL into Income Location of Gain (Loss) Recognized in Income on Derivatives Gain (Loss) Recognized in Income on Derivatives (Dollars in thousands) August 4, July 29, August 4, July 29, August 4, July 29, Three months ended Forward currency contracts $ (3,531 ) $ 983 Net sales $ 153 $ (192 ) Other income, net $ (179 ) $ (69 ) Forward currency contracts 469 (317 ) Cost of sales 96 (931 ) Total derivatives designated as cash flow hedging instruments $ (3,062 ) $ 666 Total $ 249 $ (1,123 ) Total $ (179 ) $ (69 ) Effective Portion Ineffective Portion and Excluded from Effectiveness Testing Gain (Loss) Recognized in OCI on Derivatives Location of Gain (Loss) Reclassified from AOCL into Income Gain (Loss) Reclassified from AOCL into Income Location of Gain (Loss) Recognized in Income on Derivatives Gain (Loss) Recognized in Income on Derivatives (Dollars in thousands) August 4, July 29, August 4, July 29, August 4, July 29, Nine months ended Forward currency contracts $ (3,685 ) $ (1,647 ) Net sales $ 2,219 $ 1,809 Other income, net $ 190 $ 162 Forward currency contracts 2,585 (537 ) Cost of sales (1,227 ) (1,930 ) Cross currency contracts — 255 Other income, net — (94 ) Total derivatives designated as cash flow hedging instruments $ (1,100 ) $ (1,929 ) Total $ 992 $ (215 ) Total $ 190 $ 162</t>
  </si>
  <si>
    <t>Schedule of Impact of Derivative Instruments on Consolidated Statements of Earnings for Derivatives Not Designated as Hedging Instruments</t>
  </si>
  <si>
    <t>The following table presents the gain/(loss) of derivative instruments on the Condensed Consolidated Statements of Earnings for the company’s derivatives not designated as cash flow hedging instruments: Three Months Ended Nine Months Ended Location of Gain (Loss) August 4, July 29, August 4, July 29, (Dollars in thousands) Forward currency contracts Other income, net $ (4,513 ) $ 788 $ (3,959 ) $ (553 ) Cross currency contracts Other income, net — (8 ) — (191 ) Total derivatives not designated as cash flow hedging instruments $ (4,513 ) $ 780 $ (3,959 ) $ (744 )</t>
  </si>
  <si>
    <t>Schedule of Effects of Master Netting Arrangements on Fair Value of Derivative Contracts Recorded in Consolidated Balance Sheets</t>
  </si>
  <si>
    <t>The following table shows the effects of the master netting arrangements on the fair value of the company’s derivative contracts that are recorded in the Condensed Consolidated Balance Sheets: (Dollars in thousands) August 4, 2017 July 29, 2016 October 31, 2016 Derivative assets: Forward currency contracts Gross amounts of recognized assets $ 2,164 $ 885 $ 2,264 Gross liabilities offset in the balance sheets — (239 ) (297 ) Net amounts of assets presented in the Consolidated Balance Sheets $ 2,164 $ 646 $ 1,967 Derivative liabilities: Forward currency contracts Gross amounts of recognized liabilities $ (6,654 ) $ (2,475 ) $ (1,765 ) Gross assets offset in the balance sheets — 3 — Net amounts of liabilities presented in the Consolidated Balance Sheets $ (6,654 ) $ (2,472 ) $ (1,765 )</t>
  </si>
  <si>
    <t>Fair Value Measurements (Tables)</t>
  </si>
  <si>
    <t>Schedule of Assets and Liabilities Measured at Fair Value on a Recurring Basis</t>
  </si>
  <si>
    <t>Assets and liabilities measured at fair value on a recurring basis, as of August 4, 2017 , July 29, 2016 , and October 31, 2016 are summarized below: (Dollars in thousands) Fair Value Measurements Using Inputs Considered as: August 4, 2017 Fair Value Level 1 Level 2 Level 3 Assets: Cash and cash equivalents $ 335,026 $ 335,026 $ — $ — Forward currency contracts 2,164 — 2,164 — Total assets $ 337,190 $ 335,026 $ 2,164 $ — Liabilities: Forward currency contracts $ 6,654 $ — $ 6,654 $ — Deferred compensation liabilities 760 — 760 — Total liabilities $ 7,414 $ — $ 7,414 $ — (Dollars in thousands) Fair Value Measurements Using Inputs Considered as: July 29, 2016 Fair Value Level 1 Level 2 Level 3 Assets: Cash and cash equivalents $ 277,243 $ 277,243 $ — $ — Forward currency contracts 646 — 646 — Total assets $ 277,889 $ 277,243 $ 646 $ — Liabilities: Forward currency contracts $ 2,472 $ — $ 2,472 $ — Deferred compensation liabilities 1,275 — 1,275 — Total liabilities $ 3,747 $ — $ 3,747 $ — (Dollars in thousands) Fair Value Measurements Using Inputs Considered as: October 31, 2016 Fair Value Level 1 Level 2 Level 3 Assets: Cash and cash equivalents $ 273,555 $ 273,555 $ — $ — Forward currency contracts 1,967 — 1,967 — Total assets $ 275,522 $ 273,555 $ 1,967 $ — Liabilities: Forward currency contracts $ 1,765 $ — $ 1,765 $ — Deferred compensation liabilities 1,149 — 1,149 — Total liabilities $ 2,914 $ — $ 2,914 $ —</t>
  </si>
  <si>
    <t>Investment in Joint Venture (Details) - USD ($)</t>
  </si>
  <si>
    <t>Jul. 31, 2017</t>
  </si>
  <si>
    <t>Red Iron Acceptance, LLC</t>
  </si>
  <si>
    <t>Schedule of Equity Method Investments</t>
  </si>
  <si>
    <t>Period of unlimited automatic extensions after the initial term of joint venture</t>
  </si>
  <si>
    <t>2 years</t>
  </si>
  <si>
    <t>Portion owned by Toro (as a percent)</t>
  </si>
  <si>
    <t>45.00%</t>
  </si>
  <si>
    <t>Portion owned by TCFIF (as a percent)</t>
  </si>
  <si>
    <t>55.00%</t>
  </si>
  <si>
    <t>Investment in joint venture</t>
  </si>
  <si>
    <t>Maximum aggregate amount of products repossessed by Red Iron and the TCFIF Canadian affiliate, entity has agreed to repurchase in a calendar year</t>
  </si>
  <si>
    <t>Net amount of new receivables financed for dealers and distributors</t>
  </si>
  <si>
    <t>Summarized financial information for Red Iron</t>
  </si>
  <si>
    <t>Total liabilities</t>
  </si>
  <si>
    <t>Red Iron Acceptance, LLC | TCFIF secured revolving credit facility</t>
  </si>
  <si>
    <t>Maximum borrowing capacity under credit facility</t>
  </si>
  <si>
    <t>Inventories (Details) - USD ($) $ in Thousands</t>
  </si>
  <si>
    <t>Raw materials and work in process</t>
  </si>
  <si>
    <t>Finished goods and service parts</t>
  </si>
  <si>
    <t>Total FIFO value</t>
  </si>
  <si>
    <t>Less: Adjustment to LIFO value</t>
  </si>
  <si>
    <t>Total inventories, net</t>
  </si>
  <si>
    <t>Goodwill and Other Intangible Assets - Changes in Net Carrying Amount of Goodwill (Details) $ in Thousands</t>
  </si>
  <si>
    <t>Aug. 04, 2017USD ($)</t>
  </si>
  <si>
    <t>Changes in the net carrying amount of goodwill</t>
  </si>
  <si>
    <t>Goodwill, beginning balance</t>
  </si>
  <si>
    <t>Goodwill acquired</t>
  </si>
  <si>
    <t>Translation adjustments</t>
  </si>
  <si>
    <t>Goodwill, ending balance</t>
  </si>
  <si>
    <t>Professional Segment</t>
  </si>
  <si>
    <t>Residential Segment</t>
  </si>
  <si>
    <t>Goodwill and Other Intangible Assets - Components of Other Intangible Assets (Details) - USD ($) $ in Thousands</t>
  </si>
  <si>
    <t>Other Intangible Assets</t>
  </si>
  <si>
    <t>Gross Carrying Amount</t>
  </si>
  <si>
    <t>Accumulated Amortization</t>
  </si>
  <si>
    <t>Net</t>
  </si>
  <si>
    <t>Non-amortizable - trade names</t>
  </si>
  <si>
    <t>Total other intangible assets, gross</t>
  </si>
  <si>
    <t>Total other intangible assets, net</t>
  </si>
  <si>
    <t>Amortization expense for intangible assets</t>
  </si>
  <si>
    <t>Estimated amortization expense</t>
  </si>
  <si>
    <t>Fiscal 2017 (remainder)</t>
  </si>
  <si>
    <t>Patents</t>
  </si>
  <si>
    <t>Non-compete agreements</t>
  </si>
  <si>
    <t>Customer-related</t>
  </si>
  <si>
    <t>Developed technology</t>
  </si>
  <si>
    <t>Trade names</t>
  </si>
  <si>
    <t>Stockholders' Equity - Components of Accumulated Other Comprehensive Loss (Details) - USD ($) $ in Thousands</t>
  </si>
  <si>
    <t>Accumulated other comprehensive loss (AOCL)</t>
  </si>
  <si>
    <t>Pension and post-retirement benefits</t>
  </si>
  <si>
    <t>Cash flow derivative instruments</t>
  </si>
  <si>
    <t>Total accumulated other comprehensive loss</t>
  </si>
  <si>
    <t>Stockholders' Equity - Components and Activity of Accumulated Other Comprehensive Loss (Details) - USD ($) $ in Thousands</t>
  </si>
  <si>
    <t>Components and activity of accumulated other comprehensive loss</t>
  </si>
  <si>
    <t>Balance as of the beginning of the fiscal period</t>
  </si>
  <si>
    <t>Net current period other comprehensive loss (income)</t>
  </si>
  <si>
    <t>Balance as of the end of the fiscal period</t>
  </si>
  <si>
    <t>Accumulated Other Comprehensive Loss</t>
  </si>
  <si>
    <t>Other comprehensive loss (income) before reclassifications</t>
  </si>
  <si>
    <t>Amounts reclassified from AOCL</t>
  </si>
  <si>
    <t>Foreign Currency Translation Adjustments</t>
  </si>
  <si>
    <t>Pension and Post-retirement Benefits</t>
  </si>
  <si>
    <t>Cash Flow Derivative Instruments</t>
  </si>
  <si>
    <t>Stock-Based Compensation - Stock Option Awards (Details) - $ / shares</t>
  </si>
  <si>
    <t>Vesting (as a percent)</t>
  </si>
  <si>
    <t>33.33%</t>
  </si>
  <si>
    <t>Stock option awards</t>
  </si>
  <si>
    <t>Assumptions for options granted</t>
  </si>
  <si>
    <t>Expected life of option in years</t>
  </si>
  <si>
    <t>6 years 7 days</t>
  </si>
  <si>
    <t>5 years 11 months 19 days</t>
  </si>
  <si>
    <t>Expected stock price volatility (as a percent)</t>
  </si>
  <si>
    <t>22.15%</t>
  </si>
  <si>
    <t>24.04%</t>
  </si>
  <si>
    <t>Risk-free interest rate (as a percent)</t>
  </si>
  <si>
    <t>2.03%</t>
  </si>
  <si>
    <t>1.80%</t>
  </si>
  <si>
    <t>Expected dividend yield (as a percent)</t>
  </si>
  <si>
    <t>1.01%</t>
  </si>
  <si>
    <t>1.24%</t>
  </si>
  <si>
    <t>Weighted-average fair value at date of grant (in dollars per share)</t>
  </si>
  <si>
    <t>Stock option awards | Board Of Directors</t>
  </si>
  <si>
    <t>Vesting period</t>
  </si>
  <si>
    <t>3 years</t>
  </si>
  <si>
    <t>Term of options</t>
  </si>
  <si>
    <t>10 years</t>
  </si>
  <si>
    <t>Stock option awards | Certain Employees</t>
  </si>
  <si>
    <t>Stock option awards | Non-employee members of Board of Directors</t>
  </si>
  <si>
    <t>Requisite service period for non-employee director after which fair value of options granted is fully expensed on the date of grant</t>
  </si>
  <si>
    <t>Stock-Based Compensation - Performance Share Awards and Restricted Stock and Restricted Stock Unit Awards (Details) - $ / shares</t>
  </si>
  <si>
    <t>May 05, 2017</t>
  </si>
  <si>
    <t>Feb. 03, 2017</t>
  </si>
  <si>
    <t>Jan. 29, 2016</t>
  </si>
  <si>
    <t>Performance share awards</t>
  </si>
  <si>
    <t>Performance goal period</t>
  </si>
  <si>
    <t>Weighted-Average Fair Value at Date of Grant</t>
  </si>
  <si>
    <t>Granted (in dollars per share)</t>
  </si>
  <si>
    <t>Performance share awards granted</t>
  </si>
  <si>
    <t>Performance share awards | Maximum</t>
  </si>
  <si>
    <t>200.00%</t>
  </si>
  <si>
    <t>Performance share awards | Minimum</t>
  </si>
  <si>
    <t>0.00%</t>
  </si>
  <si>
    <t>Restricted stock and restricted stock unit awards</t>
  </si>
  <si>
    <t>Per Share Data (Details)</t>
  </si>
  <si>
    <t>Sep. 16, 2016</t>
  </si>
  <si>
    <t>Aug. 04, 2017shares</t>
  </si>
  <si>
    <t>Jul. 29, 2016shares</t>
  </si>
  <si>
    <t>Basic</t>
  </si>
  <si>
    <t>Weighted-average number of shares of common stock</t>
  </si>
  <si>
    <t>Assumed issuance of contingent shares</t>
  </si>
  <si>
    <t>Weighted-average number of shares of common stock and assumed issuance of contingent shares</t>
  </si>
  <si>
    <t>Diluted</t>
  </si>
  <si>
    <t>Effect of dilutive securities</t>
  </si>
  <si>
    <t>Weighted-average number of shares of common stock, assumed issuance of contingent shares, and effect of dilutive securities</t>
  </si>
  <si>
    <t>Stock split, conversion ratio</t>
  </si>
  <si>
    <t>Options, restricted stock, and restricted stock units, excluded from the diluted earnings per share</t>
  </si>
  <si>
    <t>Segment Data - Summarized Financial Information of Reportable Segments (Details) $ in Thousands</t>
  </si>
  <si>
    <t>Jul. 29, 2016USD ($)</t>
  </si>
  <si>
    <t>Aug. 04, 2017USD ($)segment</t>
  </si>
  <si>
    <t>Oct. 31, 2016USD ($)</t>
  </si>
  <si>
    <t>Financial information concerning reportable segments</t>
  </si>
  <si>
    <t>Number of reportable business segments | segment</t>
  </si>
  <si>
    <t>Earnings (loss) before income taxes</t>
  </si>
  <si>
    <t>Assets</t>
  </si>
  <si>
    <t>Intersegment</t>
  </si>
  <si>
    <t>Intersegment gross sales</t>
  </si>
  <si>
    <t>Intersegment | Professional Segment</t>
  </si>
  <si>
    <t>Intersegment | Residential Segment</t>
  </si>
  <si>
    <t>Intersegment | Other</t>
  </si>
  <si>
    <t>Segment Data - Components of Loss before Income Taxes Included in Other (Details) - USD ($) $ in Thousands</t>
  </si>
  <si>
    <t>Components of the loss before income taxes included in "Other"</t>
  </si>
  <si>
    <t>Interest expense, net</t>
  </si>
  <si>
    <t>Corporate expenses</t>
  </si>
  <si>
    <t>Warranty Guarantees (Details) - USD ($) $ in Thousands</t>
  </si>
  <si>
    <t>Warranty provisions, claims, and changes in estimates</t>
  </si>
  <si>
    <t>Beginning balance</t>
  </si>
  <si>
    <t>Warranty provisions</t>
  </si>
  <si>
    <t>Warranty claims</t>
  </si>
  <si>
    <t>Changes in estimates</t>
  </si>
  <si>
    <t>Ending balance</t>
  </si>
  <si>
    <t>Derivative Instruments and Hedging Activities - General, Notional Amount and Fair Value (Details) - USD ($) $ in Thousands</t>
  </si>
  <si>
    <t>Fair value of derivatives</t>
  </si>
  <si>
    <t>Maximum time limit for cash flow hedge</t>
  </si>
  <si>
    <t>Asset Derivatives</t>
  </si>
  <si>
    <t>Derivative liabilities</t>
  </si>
  <si>
    <t>Forward currency contracts</t>
  </si>
  <si>
    <t>Forward currency contracts | Derivatives designated as cash flow hedging instruments</t>
  </si>
  <si>
    <t>Notional amount</t>
  </si>
  <si>
    <t>Forward currency contracts | Derivatives designated as cash flow hedging instruments | Prepaid expenses and other current assets</t>
  </si>
  <si>
    <t>Forward currency contracts | Derivatives designated as cash flow hedging instruments | Accrued liabilities</t>
  </si>
  <si>
    <t>Forward currency contracts | Derivatives not designated as cash flow hedging instruments | Prepaid expenses and other current assets</t>
  </si>
  <si>
    <t>Forward currency contracts | Derivatives not designated as cash flow hedging instruments | Accrued liabilities</t>
  </si>
  <si>
    <t>Derivative Instruments and Hedging Activities - Impact on Earnings (Details) - USD ($) $ in Thousands</t>
  </si>
  <si>
    <t>Expected reclassification of gains from AOCL to earnings during the next twelve months</t>
  </si>
  <si>
    <t>Derivatives not designated as cash flow hedging instruments</t>
  </si>
  <si>
    <t>Gain (Loss) recognized in net earnings</t>
  </si>
  <si>
    <t>Forward currency contracts | Derivatives not designated as cash flow hedging instruments | Other income, net</t>
  </si>
  <si>
    <t>Cross currency contracts | Derivatives not designated as cash flow hedging instruments | Other income, net</t>
  </si>
  <si>
    <t>Cash flow hedging</t>
  </si>
  <si>
    <t>Gain (loss) recognized in OCI on derivatives, effective portion</t>
  </si>
  <si>
    <t>Gain (loss) reclassified from AOCL into income effective portion</t>
  </si>
  <si>
    <t>Gain (Loss) recognized in income on derivatives ineffective portion and excluded from effectiveness testing</t>
  </si>
  <si>
    <t>Cash flow hedging | Forward currency contracts | Net sales</t>
  </si>
  <si>
    <t>Cash flow hedging | Forward currency contracts | Cost of sales</t>
  </si>
  <si>
    <t>Cash flow hedging | Forward currency contracts | Other income, net</t>
  </si>
  <si>
    <t>Cash flow hedging | Cross currency contracts | Other income, net</t>
  </si>
  <si>
    <t>Derivative Instruments and Hedging Activities - Effects of Master Netting Arrangements (Details) - USD ($) $ in Thousands</t>
  </si>
  <si>
    <t>Net amounts of assets presented in the Consolidated Balance Sheets</t>
  </si>
  <si>
    <t>Liabilities</t>
  </si>
  <si>
    <t>Net amounts of liabilities presented in the Consolidated Balance Sheets</t>
  </si>
  <si>
    <t>Gross amounts of recognized assets</t>
  </si>
  <si>
    <t>Gross liabilities offset in the balance sheets</t>
  </si>
  <si>
    <t>Gross amounts of recognized liabilities</t>
  </si>
  <si>
    <t>Gross assets offset in the balance sheets</t>
  </si>
  <si>
    <t>Fair Value Measurements (Details) - USD ($) $ in Thousands</t>
  </si>
  <si>
    <t>Assets:</t>
  </si>
  <si>
    <t>Derivative assets</t>
  </si>
  <si>
    <t>Liabilities:</t>
  </si>
  <si>
    <t>Transfer of assets from level 1 to level 2</t>
  </si>
  <si>
    <t>Transfer of assets from level 2 to level 1</t>
  </si>
  <si>
    <t>Transfer of liabilities from level 1 to level 2</t>
  </si>
  <si>
    <t>Transfer of liabilities from level 2 to level 1</t>
  </si>
  <si>
    <t>Level 2 | Forward currency contracts</t>
  </si>
  <si>
    <t>Measured on a recurring basis</t>
  </si>
  <si>
    <t>Deferred compensation liabilities</t>
  </si>
  <si>
    <t>Measured on a recurring basis | Forward currency contracts</t>
  </si>
  <si>
    <t>Measured on a recurring basis | Level 1</t>
  </si>
  <si>
    <t>Measured on a recurring basis | Level 2</t>
  </si>
  <si>
    <t>Measured on a recurring basis | Level 2 | Forward currency contracts</t>
  </si>
</sst>
</file>

<file path=xl/styles.xml><?xml version="1.0" encoding="utf-8"?>
<styleSheet xmlns="http://schemas.openxmlformats.org/spreadsheetml/2006/main">
  <numFmts count="4">
    <numFmt formatCode="_(&quot;$ &quot;#,##0_);_(&quot;$ &quot;(#,##0)" numFmtId="164"/>
    <numFmt formatCode="_(&quot;$ &quot;#,##0.00_);_(&quot;$ &quot;(#,##0.00)" numFmtId="165"/>
    <numFmt formatCode="_(&quot;Fiscal &quot;#,##0_);_(&quot;Fiscal &quot;(#,##0)" numFmtId="166"/>
    <numFmt formatCode="_(&quot;After &quot;#,##0_);_(&quot;Aft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776817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27943</v>
      </c>
      <c r="C4" s="7" t="n">
        <v>600980</v>
      </c>
      <c r="D4" s="7" t="n">
        <v>2016549</v>
      </c>
      <c r="E4" s="7" t="n">
        <v>1923819</v>
      </c>
    </row>
    <row r="5" spans="1:5">
      <c r="A5" s="4" t="s">
        <v>29</v>
      </c>
      <c r="B5" s="5" t="n">
        <v>401158</v>
      </c>
      <c r="C5" s="5" t="n">
        <v>384363</v>
      </c>
      <c r="D5" s="5" t="n">
        <v>1279970</v>
      </c>
      <c r="E5" s="5" t="n">
        <v>1221361</v>
      </c>
    </row>
    <row r="6" spans="1:5">
      <c r="A6" s="4" t="s">
        <v>30</v>
      </c>
      <c r="B6" s="5" t="n">
        <v>226785</v>
      </c>
      <c r="C6" s="5" t="n">
        <v>216617</v>
      </c>
      <c r="D6" s="5" t="n">
        <v>736579</v>
      </c>
      <c r="E6" s="5" t="n">
        <v>702458</v>
      </c>
    </row>
    <row r="7" spans="1:5">
      <c r="A7" s="4" t="s">
        <v>31</v>
      </c>
      <c r="B7" s="5" t="n">
        <v>139001</v>
      </c>
      <c r="C7" s="5" t="n">
        <v>134664</v>
      </c>
      <c r="D7" s="5" t="n">
        <v>428929</v>
      </c>
      <c r="E7" s="5" t="n">
        <v>411576</v>
      </c>
    </row>
    <row r="8" spans="1:5">
      <c r="A8" s="4" t="s">
        <v>32</v>
      </c>
      <c r="B8" s="5" t="n">
        <v>87784</v>
      </c>
      <c r="C8" s="5" t="n">
        <v>81953</v>
      </c>
      <c r="D8" s="5" t="n">
        <v>307650</v>
      </c>
      <c r="E8" s="5" t="n">
        <v>290882</v>
      </c>
    </row>
    <row r="9" spans="1:5">
      <c r="A9" s="4" t="s">
        <v>33</v>
      </c>
      <c r="B9" s="5" t="n">
        <v>-4750</v>
      </c>
      <c r="C9" s="5" t="n">
        <v>-4646</v>
      </c>
      <c r="D9" s="5" t="n">
        <v>-14309</v>
      </c>
      <c r="E9" s="5" t="n">
        <v>-14021</v>
      </c>
    </row>
    <row r="10" spans="1:5">
      <c r="A10" s="4" t="s">
        <v>34</v>
      </c>
      <c r="B10" s="5" t="n">
        <v>5349</v>
      </c>
      <c r="C10" s="5" t="n">
        <v>3480</v>
      </c>
      <c r="D10" s="5" t="n">
        <v>12916</v>
      </c>
      <c r="E10" s="5" t="n">
        <v>11865</v>
      </c>
    </row>
    <row r="11" spans="1:5">
      <c r="A11" s="4" t="s">
        <v>35</v>
      </c>
      <c r="B11" s="5" t="n">
        <v>88383</v>
      </c>
      <c r="C11" s="5" t="n">
        <v>80787</v>
      </c>
      <c r="D11" s="5" t="n">
        <v>306257</v>
      </c>
      <c r="E11" s="5" t="n">
        <v>288726</v>
      </c>
    </row>
    <row r="12" spans="1:5">
      <c r="A12" s="4" t="s">
        <v>36</v>
      </c>
      <c r="B12" s="5" t="n">
        <v>19979</v>
      </c>
      <c r="C12" s="5" t="n">
        <v>24965</v>
      </c>
      <c r="D12" s="5" t="n">
        <v>72388</v>
      </c>
      <c r="E12" s="5" t="n">
        <v>87962</v>
      </c>
    </row>
    <row r="13" spans="1:5">
      <c r="A13" s="4" t="s">
        <v>37</v>
      </c>
      <c r="B13" s="7" t="n">
        <v>68404</v>
      </c>
      <c r="C13" s="7" t="n">
        <v>55822</v>
      </c>
      <c r="D13" s="7" t="n">
        <v>233869</v>
      </c>
      <c r="E13" s="7" t="n">
        <v>200764</v>
      </c>
    </row>
    <row r="14" spans="1:5">
      <c r="A14" s="4" t="s">
        <v>38</v>
      </c>
      <c r="B14" s="8" t="n">
        <v>0.63</v>
      </c>
      <c r="C14" s="8" t="n">
        <v>0.51</v>
      </c>
      <c r="D14" s="8" t="n">
        <v>2.16</v>
      </c>
      <c r="E14" s="8" t="n">
        <v>1.83</v>
      </c>
    </row>
    <row r="15" spans="1:5">
      <c r="A15" s="4" t="s">
        <v>39</v>
      </c>
      <c r="B15" s="8" t="n">
        <v>0.61</v>
      </c>
      <c r="C15" s="8" t="n">
        <v>0.5</v>
      </c>
      <c r="D15" s="8" t="n">
        <v>2.1</v>
      </c>
      <c r="E15" s="8" t="n">
        <v>1.79</v>
      </c>
    </row>
    <row r="16" spans="1:5">
      <c r="A16" s="4" t="s">
        <v>40</v>
      </c>
      <c r="B16" s="5" t="n">
        <v>108456</v>
      </c>
      <c r="C16" s="5" t="n">
        <v>109966</v>
      </c>
      <c r="D16" s="5" t="n">
        <v>108434</v>
      </c>
      <c r="E16" s="5" t="n">
        <v>109946</v>
      </c>
    </row>
    <row r="17" spans="1:5">
      <c r="A17" s="4" t="s">
        <v>41</v>
      </c>
      <c r="B17" s="5" t="n">
        <v>111457</v>
      </c>
      <c r="C17" s="5" t="n">
        <v>112112</v>
      </c>
      <c r="D17" s="5" t="n">
        <v>111460</v>
      </c>
      <c r="E17" s="5" t="n">
        <v>1121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row r="6" spans="1:2">
      <c r="A6" s="4" t="s">
        <v>178</v>
      </c>
      <c r="B6"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7</v>
      </c>
      <c r="B4" s="7" t="n">
        <v>68404</v>
      </c>
      <c r="C4" s="7" t="n">
        <v>55822</v>
      </c>
      <c r="D4" s="7" t="n">
        <v>233869</v>
      </c>
      <c r="E4" s="7" t="n">
        <v>200764</v>
      </c>
    </row>
    <row r="5" spans="1:5">
      <c r="A5" s="3" t="s">
        <v>44</v>
      </c>
    </row>
    <row r="6" spans="1:5">
      <c r="A6" s="4" t="s">
        <v>45</v>
      </c>
      <c r="B6" s="5" t="n">
        <v>12300</v>
      </c>
      <c r="C6" s="5" t="n">
        <v>-5753</v>
      </c>
      <c r="D6" s="5" t="n">
        <v>13017</v>
      </c>
      <c r="E6" s="5" t="n">
        <v>-4803</v>
      </c>
    </row>
    <row r="7" spans="1:5">
      <c r="A7" s="4" t="s">
        <v>46</v>
      </c>
      <c r="B7" s="5" t="n">
        <v>-3062</v>
      </c>
      <c r="C7" s="5" t="n">
        <v>667</v>
      </c>
      <c r="D7" s="5" t="n">
        <v>-1100</v>
      </c>
      <c r="E7" s="5" t="n">
        <v>-1925</v>
      </c>
    </row>
    <row r="8" spans="1:5">
      <c r="A8" s="4" t="s">
        <v>47</v>
      </c>
      <c r="B8" s="5" t="n">
        <v>9238</v>
      </c>
      <c r="C8" s="5" t="n">
        <v>-5086</v>
      </c>
      <c r="D8" s="5" t="n">
        <v>11917</v>
      </c>
      <c r="E8" s="5" t="n">
        <v>-6728</v>
      </c>
    </row>
    <row r="9" spans="1:5">
      <c r="A9" s="4" t="s">
        <v>48</v>
      </c>
      <c r="B9" s="7" t="n">
        <v>77642</v>
      </c>
      <c r="C9" s="7" t="n">
        <v>50736</v>
      </c>
      <c r="D9" s="7" t="n">
        <v>245786</v>
      </c>
      <c r="E9" s="7" t="n">
        <v>1940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10</v>
      </c>
      <c r="B1" s="2" t="s">
        <v>25</v>
      </c>
      <c r="C1" s="2" t="s">
        <v>1</v>
      </c>
    </row>
    <row r="2" spans="1:5">
      <c r="B2" s="2" t="s">
        <v>2</v>
      </c>
      <c r="C2" s="2" t="s">
        <v>2</v>
      </c>
      <c r="D2" s="2" t="s">
        <v>26</v>
      </c>
      <c r="E2" s="2" t="s">
        <v>211</v>
      </c>
    </row>
    <row r="3" spans="1:5">
      <c r="A3" s="4" t="s">
        <v>212</v>
      </c>
    </row>
    <row r="4" spans="1:5">
      <c r="A4" s="3" t="s">
        <v>213</v>
      </c>
    </row>
    <row r="5" spans="1:5">
      <c r="A5" s="4" t="s">
        <v>214</v>
      </c>
      <c r="C5" s="4" t="s">
        <v>215</v>
      </c>
    </row>
    <row r="6" spans="1:5">
      <c r="A6" s="4" t="s">
        <v>216</v>
      </c>
      <c r="B6" s="4" t="s">
        <v>217</v>
      </c>
      <c r="C6" s="4" t="s">
        <v>217</v>
      </c>
    </row>
    <row r="7" spans="1:5">
      <c r="A7" s="4" t="s">
        <v>218</v>
      </c>
      <c r="B7" s="4" t="s">
        <v>219</v>
      </c>
      <c r="C7" s="4" t="s">
        <v>219</v>
      </c>
    </row>
    <row r="8" spans="1:5">
      <c r="A8" s="4" t="s">
        <v>220</v>
      </c>
      <c r="B8" s="7" t="n">
        <v>21700000</v>
      </c>
      <c r="C8" s="7" t="n">
        <v>21700000</v>
      </c>
    </row>
    <row r="9" spans="1:5">
      <c r="A9" s="4" t="s">
        <v>221</v>
      </c>
      <c r="B9" s="5" t="n">
        <v>7500000</v>
      </c>
      <c r="C9" s="5" t="n">
        <v>7500000</v>
      </c>
    </row>
    <row r="10" spans="1:5">
      <c r="A10" s="4" t="s">
        <v>222</v>
      </c>
      <c r="B10" s="5" t="n">
        <v>1466500000</v>
      </c>
      <c r="D10" s="7" t="n">
        <v>1389500000</v>
      </c>
    </row>
    <row r="11" spans="1:5">
      <c r="A11" s="3" t="s">
        <v>223</v>
      </c>
    </row>
    <row r="12" spans="1:5">
      <c r="A12" s="4" t="s">
        <v>66</v>
      </c>
      <c r="E12" s="7" t="n">
        <v>428900000</v>
      </c>
    </row>
    <row r="13" spans="1:5">
      <c r="A13" s="4" t="s">
        <v>224</v>
      </c>
      <c r="E13" s="7" t="n">
        <v>380800000</v>
      </c>
    </row>
    <row r="14" spans="1:5">
      <c r="A14" s="4" t="s">
        <v>225</v>
      </c>
    </row>
    <row r="15" spans="1:5">
      <c r="A15" s="3" t="s">
        <v>213</v>
      </c>
    </row>
    <row r="16" spans="1:5">
      <c r="A16" s="4" t="s">
        <v>226</v>
      </c>
      <c r="B16" s="7" t="n">
        <v>550000000</v>
      </c>
      <c r="C16" s="7" t="n">
        <v>550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27</v>
      </c>
      <c r="B1" s="2" t="s">
        <v>2</v>
      </c>
      <c r="C1" s="2" t="s">
        <v>52</v>
      </c>
      <c r="D1" s="2" t="s">
        <v>26</v>
      </c>
    </row>
    <row r="2" spans="1:4">
      <c r="A2" s="3" t="s">
        <v>138</v>
      </c>
    </row>
    <row r="3" spans="1:4">
      <c r="A3" s="4" t="s">
        <v>228</v>
      </c>
      <c r="B3" s="7" t="n">
        <v>88440</v>
      </c>
      <c r="C3" s="7" t="n">
        <v>90463</v>
      </c>
      <c r="D3" s="7" t="n">
        <v>88581</v>
      </c>
    </row>
    <row r="4" spans="1:4">
      <c r="A4" s="4" t="s">
        <v>229</v>
      </c>
      <c r="B4" s="5" t="n">
        <v>318940</v>
      </c>
      <c r="C4" s="5" t="n">
        <v>274929</v>
      </c>
      <c r="D4" s="5" t="n">
        <v>302573</v>
      </c>
    </row>
    <row r="5" spans="1:4">
      <c r="A5" s="4" t="s">
        <v>230</v>
      </c>
      <c r="B5" s="5" t="n">
        <v>407380</v>
      </c>
      <c r="C5" s="5" t="n">
        <v>365392</v>
      </c>
      <c r="D5" s="5" t="n">
        <v>391154</v>
      </c>
    </row>
    <row r="6" spans="1:4">
      <c r="A6" s="4" t="s">
        <v>231</v>
      </c>
      <c r="B6" s="5" t="n">
        <v>58358</v>
      </c>
      <c r="C6" s="5" t="n">
        <v>58358</v>
      </c>
      <c r="D6" s="5" t="n">
        <v>64040</v>
      </c>
    </row>
    <row r="7" spans="1:4">
      <c r="A7" s="4" t="s">
        <v>232</v>
      </c>
      <c r="B7" s="7" t="n">
        <v>349022</v>
      </c>
      <c r="C7" s="7" t="n">
        <v>307034</v>
      </c>
      <c r="D7" s="7" t="n">
        <v>3271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235</v>
      </c>
    </row>
    <row r="4" spans="1:2">
      <c r="A4" s="4" t="s">
        <v>236</v>
      </c>
      <c r="B4" s="7" t="n">
        <v>194782</v>
      </c>
    </row>
    <row r="5" spans="1:2">
      <c r="A5" s="4" t="s">
        <v>237</v>
      </c>
      <c r="B5" s="5" t="n">
        <v>6678</v>
      </c>
    </row>
    <row r="6" spans="1:2">
      <c r="A6" s="4" t="s">
        <v>238</v>
      </c>
      <c r="B6" s="5" t="n">
        <v>1218</v>
      </c>
    </row>
    <row r="7" spans="1:2">
      <c r="A7" s="4" t="s">
        <v>239</v>
      </c>
      <c r="B7" s="5" t="n">
        <v>202678</v>
      </c>
    </row>
    <row r="8" spans="1:2">
      <c r="A8" s="4" t="s">
        <v>240</v>
      </c>
    </row>
    <row r="9" spans="1:2">
      <c r="A9" s="3" t="s">
        <v>235</v>
      </c>
    </row>
    <row r="10" spans="1:2">
      <c r="A10" s="4" t="s">
        <v>236</v>
      </c>
      <c r="B10" s="5" t="n">
        <v>184338</v>
      </c>
    </row>
    <row r="11" spans="1:2">
      <c r="A11" s="4" t="s">
        <v>237</v>
      </c>
      <c r="B11" s="5" t="n">
        <v>6678</v>
      </c>
    </row>
    <row r="12" spans="1:2">
      <c r="A12" s="4" t="s">
        <v>238</v>
      </c>
      <c r="B12" s="5" t="n">
        <v>1080</v>
      </c>
    </row>
    <row r="13" spans="1:2">
      <c r="A13" s="4" t="s">
        <v>239</v>
      </c>
      <c r="B13" s="5" t="n">
        <v>192096</v>
      </c>
    </row>
    <row r="14" spans="1:2">
      <c r="A14" s="4" t="s">
        <v>241</v>
      </c>
    </row>
    <row r="15" spans="1:2">
      <c r="A15" s="3" t="s">
        <v>235</v>
      </c>
    </row>
    <row r="16" spans="1:2">
      <c r="A16" s="4" t="s">
        <v>236</v>
      </c>
      <c r="B16" s="5" t="n">
        <v>10444</v>
      </c>
    </row>
    <row r="17" spans="1:2">
      <c r="A17" s="4" t="s">
        <v>237</v>
      </c>
      <c r="B17" s="5" t="n">
        <v>0</v>
      </c>
    </row>
    <row r="18" spans="1:2">
      <c r="A18" s="4" t="s">
        <v>238</v>
      </c>
      <c r="B18" s="5" t="n">
        <v>138</v>
      </c>
    </row>
    <row r="19" spans="1:2">
      <c r="A19" s="4" t="s">
        <v>239</v>
      </c>
      <c r="B19" s="7" t="n">
        <v>105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25</v>
      </c>
      <c r="D1" s="2" t="s">
        <v>1</v>
      </c>
    </row>
    <row r="2" spans="1:6">
      <c r="B2" s="2" t="s">
        <v>2</v>
      </c>
      <c r="C2" s="2" t="s">
        <v>26</v>
      </c>
      <c r="D2" s="2" t="s">
        <v>2</v>
      </c>
      <c r="E2" s="2" t="s">
        <v>26</v>
      </c>
      <c r="F2" s="2" t="s">
        <v>52</v>
      </c>
    </row>
    <row r="3" spans="1:6">
      <c r="A3" s="3" t="s">
        <v>243</v>
      </c>
    </row>
    <row r="4" spans="1:6">
      <c r="A4" s="4" t="s">
        <v>244</v>
      </c>
      <c r="B4" s="7" t="n">
        <v>170680</v>
      </c>
      <c r="D4" s="7" t="n">
        <v>170680</v>
      </c>
      <c r="F4" s="7" t="n">
        <v>164553</v>
      </c>
    </row>
    <row r="5" spans="1:6">
      <c r="A5" s="4" t="s">
        <v>245</v>
      </c>
      <c r="B5" s="5" t="n">
        <v>-68864</v>
      </c>
      <c r="D5" s="5" t="n">
        <v>-68864</v>
      </c>
      <c r="F5" s="5" t="n">
        <v>-60728</v>
      </c>
    </row>
    <row r="6" spans="1:6">
      <c r="A6" s="4" t="s">
        <v>246</v>
      </c>
      <c r="B6" s="5" t="n">
        <v>101816</v>
      </c>
      <c r="D6" s="5" t="n">
        <v>101816</v>
      </c>
      <c r="F6" s="5" t="n">
        <v>103825</v>
      </c>
    </row>
    <row r="7" spans="1:6">
      <c r="A7" s="4" t="s">
        <v>247</v>
      </c>
      <c r="B7" s="5" t="n">
        <v>4442</v>
      </c>
      <c r="D7" s="5" t="n">
        <v>4442</v>
      </c>
      <c r="F7" s="5" t="n">
        <v>4268</v>
      </c>
    </row>
    <row r="8" spans="1:6">
      <c r="A8" s="4" t="s">
        <v>248</v>
      </c>
      <c r="B8" s="5" t="n">
        <v>175122</v>
      </c>
      <c r="D8" s="5" t="n">
        <v>175122</v>
      </c>
      <c r="F8" s="5" t="n">
        <v>168821</v>
      </c>
    </row>
    <row r="9" spans="1:6">
      <c r="A9" s="4" t="s">
        <v>249</v>
      </c>
      <c r="B9" s="5" t="n">
        <v>106258</v>
      </c>
      <c r="C9" s="7" t="n">
        <v>110785</v>
      </c>
      <c r="D9" s="5" t="n">
        <v>106258</v>
      </c>
      <c r="E9" s="7" t="n">
        <v>110785</v>
      </c>
      <c r="F9" s="5" t="n">
        <v>108093</v>
      </c>
    </row>
    <row r="10" spans="1:6">
      <c r="A10" s="4" t="s">
        <v>250</v>
      </c>
      <c r="B10" s="5" t="n">
        <v>2500</v>
      </c>
      <c r="C10" s="7" t="n">
        <v>2500</v>
      </c>
      <c r="D10" s="5" t="n">
        <v>7400</v>
      </c>
      <c r="E10" s="7" t="n">
        <v>8100</v>
      </c>
    </row>
    <row r="11" spans="1:6">
      <c r="A11" s="3" t="s">
        <v>251</v>
      </c>
    </row>
    <row r="12" spans="1:6">
      <c r="A12" s="4" t="s">
        <v>252</v>
      </c>
      <c r="B12" s="5" t="n">
        <v>2400</v>
      </c>
      <c r="D12" s="5" t="n">
        <v>2400</v>
      </c>
    </row>
    <row r="13" spans="1:6">
      <c r="A13" s="9" t="n">
        <v>2018</v>
      </c>
      <c r="B13" s="5" t="n">
        <v>8000</v>
      </c>
      <c r="D13" s="5" t="n">
        <v>8000</v>
      </c>
    </row>
    <row r="14" spans="1:6">
      <c r="A14" s="9" t="n">
        <v>2019</v>
      </c>
      <c r="B14" s="5" t="n">
        <v>7100</v>
      </c>
      <c r="D14" s="5" t="n">
        <v>7100</v>
      </c>
    </row>
    <row r="15" spans="1:6">
      <c r="A15" s="9" t="n">
        <v>2020</v>
      </c>
      <c r="B15" s="5" t="n">
        <v>6600</v>
      </c>
      <c r="D15" s="5" t="n">
        <v>6600</v>
      </c>
    </row>
    <row r="16" spans="1:6">
      <c r="A16" s="9" t="n">
        <v>2021</v>
      </c>
      <c r="B16" s="5" t="n">
        <v>6200</v>
      </c>
      <c r="D16" s="5" t="n">
        <v>6200</v>
      </c>
    </row>
    <row r="17" spans="1:6">
      <c r="A17" s="9" t="n">
        <v>2022</v>
      </c>
      <c r="B17" s="5" t="n">
        <v>6100</v>
      </c>
      <c r="D17" s="5" t="n">
        <v>6100</v>
      </c>
    </row>
    <row r="18" spans="1:6">
      <c r="A18" s="10" t="n">
        <v>2022</v>
      </c>
      <c r="B18" s="5" t="n">
        <v>65400</v>
      </c>
      <c r="D18" s="5" t="n">
        <v>65400</v>
      </c>
    </row>
    <row r="19" spans="1:6">
      <c r="A19" s="4" t="s">
        <v>253</v>
      </c>
    </row>
    <row r="20" spans="1:6">
      <c r="A20" s="3" t="s">
        <v>243</v>
      </c>
    </row>
    <row r="21" spans="1:6">
      <c r="A21" s="4" t="s">
        <v>244</v>
      </c>
      <c r="B21" s="5" t="n">
        <v>15155</v>
      </c>
      <c r="D21" s="5" t="n">
        <v>15155</v>
      </c>
      <c r="F21" s="5" t="n">
        <v>15151</v>
      </c>
    </row>
    <row r="22" spans="1:6">
      <c r="A22" s="4" t="s">
        <v>245</v>
      </c>
      <c r="B22" s="5" t="n">
        <v>-11419</v>
      </c>
      <c r="D22" s="5" t="n">
        <v>-11419</v>
      </c>
      <c r="F22" s="5" t="n">
        <v>-10866</v>
      </c>
    </row>
    <row r="23" spans="1:6">
      <c r="A23" s="4" t="s">
        <v>246</v>
      </c>
      <c r="B23" s="5" t="n">
        <v>3736</v>
      </c>
      <c r="D23" s="5" t="n">
        <v>3736</v>
      </c>
      <c r="F23" s="5" t="n">
        <v>4285</v>
      </c>
    </row>
    <row r="24" spans="1:6">
      <c r="A24" s="4" t="s">
        <v>254</v>
      </c>
    </row>
    <row r="25" spans="1:6">
      <c r="A25" s="3" t="s">
        <v>243</v>
      </c>
    </row>
    <row r="26" spans="1:6">
      <c r="A26" s="4" t="s">
        <v>244</v>
      </c>
      <c r="B26" s="5" t="n">
        <v>6890</v>
      </c>
      <c r="D26" s="5" t="n">
        <v>6890</v>
      </c>
      <c r="F26" s="5" t="n">
        <v>6886</v>
      </c>
    </row>
    <row r="27" spans="1:6">
      <c r="A27" s="4" t="s">
        <v>245</v>
      </c>
      <c r="B27" s="5" t="n">
        <v>-6764</v>
      </c>
      <c r="D27" s="5" t="n">
        <v>-6764</v>
      </c>
      <c r="F27" s="5" t="n">
        <v>-6681</v>
      </c>
    </row>
    <row r="28" spans="1:6">
      <c r="A28" s="4" t="s">
        <v>246</v>
      </c>
      <c r="B28" s="5" t="n">
        <v>126</v>
      </c>
      <c r="D28" s="5" t="n">
        <v>126</v>
      </c>
      <c r="F28" s="5" t="n">
        <v>205</v>
      </c>
    </row>
    <row r="29" spans="1:6">
      <c r="A29" s="4" t="s">
        <v>255</v>
      </c>
    </row>
    <row r="30" spans="1:6">
      <c r="A30" s="3" t="s">
        <v>243</v>
      </c>
    </row>
    <row r="31" spans="1:6">
      <c r="A31" s="4" t="s">
        <v>244</v>
      </c>
      <c r="B31" s="5" t="n">
        <v>87507</v>
      </c>
      <c r="D31" s="5" t="n">
        <v>87507</v>
      </c>
      <c r="F31" s="5" t="n">
        <v>84353</v>
      </c>
    </row>
    <row r="32" spans="1:6">
      <c r="A32" s="4" t="s">
        <v>245</v>
      </c>
      <c r="B32" s="5" t="n">
        <v>-17812</v>
      </c>
      <c r="D32" s="5" t="n">
        <v>-17812</v>
      </c>
      <c r="F32" s="5" t="n">
        <v>-14434</v>
      </c>
    </row>
    <row r="33" spans="1:6">
      <c r="A33" s="4" t="s">
        <v>246</v>
      </c>
      <c r="B33" s="5" t="n">
        <v>69695</v>
      </c>
      <c r="D33" s="5" t="n">
        <v>69695</v>
      </c>
      <c r="F33" s="5" t="n">
        <v>69919</v>
      </c>
    </row>
    <row r="34" spans="1:6">
      <c r="A34" s="4" t="s">
        <v>256</v>
      </c>
    </row>
    <row r="35" spans="1:6">
      <c r="A35" s="3" t="s">
        <v>243</v>
      </c>
    </row>
    <row r="36" spans="1:6">
      <c r="A36" s="4" t="s">
        <v>244</v>
      </c>
      <c r="B36" s="5" t="n">
        <v>30232</v>
      </c>
      <c r="D36" s="5" t="n">
        <v>30232</v>
      </c>
      <c r="F36" s="5" t="n">
        <v>28648</v>
      </c>
    </row>
    <row r="37" spans="1:6">
      <c r="A37" s="4" t="s">
        <v>245</v>
      </c>
      <c r="B37" s="5" t="n">
        <v>-26180</v>
      </c>
      <c r="D37" s="5" t="n">
        <v>-26180</v>
      </c>
      <c r="F37" s="5" t="n">
        <v>-23712</v>
      </c>
    </row>
    <row r="38" spans="1:6">
      <c r="A38" s="4" t="s">
        <v>246</v>
      </c>
      <c r="B38" s="5" t="n">
        <v>4052</v>
      </c>
      <c r="D38" s="5" t="n">
        <v>4052</v>
      </c>
      <c r="F38" s="5" t="n">
        <v>4936</v>
      </c>
    </row>
    <row r="39" spans="1:6">
      <c r="A39" s="4" t="s">
        <v>257</v>
      </c>
    </row>
    <row r="40" spans="1:6">
      <c r="A40" s="3" t="s">
        <v>243</v>
      </c>
    </row>
    <row r="41" spans="1:6">
      <c r="A41" s="4" t="s">
        <v>244</v>
      </c>
      <c r="B41" s="5" t="n">
        <v>30096</v>
      </c>
      <c r="D41" s="5" t="n">
        <v>30096</v>
      </c>
      <c r="F41" s="5" t="n">
        <v>28715</v>
      </c>
    </row>
    <row r="42" spans="1:6">
      <c r="A42" s="4" t="s">
        <v>245</v>
      </c>
      <c r="B42" s="5" t="n">
        <v>-5889</v>
      </c>
      <c r="D42" s="5" t="n">
        <v>-5889</v>
      </c>
      <c r="F42" s="5" t="n">
        <v>-4235</v>
      </c>
    </row>
    <row r="43" spans="1:6">
      <c r="A43" s="4" t="s">
        <v>246</v>
      </c>
      <c r="B43" s="5" t="n">
        <v>24207</v>
      </c>
      <c r="D43" s="5" t="n">
        <v>24207</v>
      </c>
      <c r="F43" s="5" t="n">
        <v>24480</v>
      </c>
    </row>
    <row r="44" spans="1:6">
      <c r="A44" s="4" t="s">
        <v>105</v>
      </c>
    </row>
    <row r="45" spans="1:6">
      <c r="A45" s="3" t="s">
        <v>243</v>
      </c>
    </row>
    <row r="46" spans="1:6">
      <c r="A46" s="4" t="s">
        <v>244</v>
      </c>
      <c r="B46" s="5" t="n">
        <v>800</v>
      </c>
      <c r="D46" s="5" t="n">
        <v>800</v>
      </c>
      <c r="F46" s="5" t="n">
        <v>800</v>
      </c>
    </row>
    <row r="47" spans="1:6">
      <c r="A47" s="4" t="s">
        <v>245</v>
      </c>
      <c r="B47" s="5" t="n">
        <v>-800</v>
      </c>
      <c r="D47" s="5" t="n">
        <v>-800</v>
      </c>
      <c r="F47" s="5" t="n">
        <v>-800</v>
      </c>
    </row>
    <row r="48" spans="1:6">
      <c r="A48" s="4" t="s">
        <v>246</v>
      </c>
      <c r="B48" s="7" t="n">
        <v>0</v>
      </c>
      <c r="D48" s="7" t="n">
        <v>0</v>
      </c>
      <c r="F4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52</v>
      </c>
      <c r="D1" s="2" t="s">
        <v>26</v>
      </c>
    </row>
    <row r="2" spans="1:4">
      <c r="A2" s="3" t="s">
        <v>259</v>
      </c>
    </row>
    <row r="3" spans="1:4">
      <c r="A3" s="4" t="s">
        <v>45</v>
      </c>
      <c r="B3" s="7" t="n">
        <v>18089</v>
      </c>
      <c r="C3" s="7" t="n">
        <v>31430</v>
      </c>
      <c r="D3" s="7" t="n">
        <v>29636</v>
      </c>
    </row>
    <row r="4" spans="1:4">
      <c r="A4" s="4" t="s">
        <v>260</v>
      </c>
      <c r="B4" s="5" t="n">
        <v>6683</v>
      </c>
      <c r="C4" s="5" t="n">
        <v>6359</v>
      </c>
      <c r="D4" s="5" t="n">
        <v>4881</v>
      </c>
    </row>
    <row r="5" spans="1:4">
      <c r="A5" s="4" t="s">
        <v>261</v>
      </c>
      <c r="B5" s="5" t="n">
        <v>1747</v>
      </c>
      <c r="C5" s="5" t="n">
        <v>647</v>
      </c>
      <c r="D5" s="5" t="n">
        <v>2054</v>
      </c>
    </row>
    <row r="6" spans="1:4">
      <c r="A6" s="4" t="s">
        <v>262</v>
      </c>
      <c r="B6" s="7" t="n">
        <v>26519</v>
      </c>
      <c r="C6" s="7" t="n">
        <v>38436</v>
      </c>
      <c r="D6" s="7" t="n">
        <v>365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3" t="s">
        <v>264</v>
      </c>
    </row>
    <row r="4" spans="1:5">
      <c r="A4" s="4" t="s">
        <v>265</v>
      </c>
      <c r="D4" s="7" t="n">
        <v>-550035</v>
      </c>
    </row>
    <row r="5" spans="1:5">
      <c r="A5" s="4" t="s">
        <v>266</v>
      </c>
      <c r="B5" s="7" t="n">
        <v>-9238</v>
      </c>
      <c r="C5" s="7" t="n">
        <v>5086</v>
      </c>
      <c r="D5" s="5" t="n">
        <v>-11917</v>
      </c>
      <c r="E5" s="7" t="n">
        <v>6728</v>
      </c>
    </row>
    <row r="6" spans="1:5">
      <c r="A6" s="4" t="s">
        <v>267</v>
      </c>
      <c r="B6" s="5" t="n">
        <v>-659922</v>
      </c>
      <c r="C6" s="5" t="n">
        <v>-577850</v>
      </c>
      <c r="D6" s="5" t="n">
        <v>-659922</v>
      </c>
      <c r="E6" s="5" t="n">
        <v>-577850</v>
      </c>
    </row>
    <row r="7" spans="1:5">
      <c r="A7" s="4" t="s">
        <v>268</v>
      </c>
    </row>
    <row r="8" spans="1:5">
      <c r="A8" s="3" t="s">
        <v>264</v>
      </c>
    </row>
    <row r="9" spans="1:5">
      <c r="A9" s="4" t="s">
        <v>265</v>
      </c>
      <c r="D9" s="5" t="n">
        <v>38436</v>
      </c>
      <c r="E9" s="5" t="n">
        <v>29843</v>
      </c>
    </row>
    <row r="10" spans="1:5">
      <c r="A10" s="4" t="s">
        <v>269</v>
      </c>
      <c r="D10" s="5" t="n">
        <v>-10925</v>
      </c>
      <c r="E10" s="5" t="n">
        <v>6943</v>
      </c>
    </row>
    <row r="11" spans="1:5">
      <c r="A11" s="4" t="s">
        <v>270</v>
      </c>
      <c r="D11" s="5" t="n">
        <v>-992</v>
      </c>
      <c r="E11" s="5" t="n">
        <v>-215</v>
      </c>
    </row>
    <row r="12" spans="1:5">
      <c r="A12" s="4" t="s">
        <v>266</v>
      </c>
      <c r="D12" s="5" t="n">
        <v>-11917</v>
      </c>
      <c r="E12" s="5" t="n">
        <v>6728</v>
      </c>
    </row>
    <row r="13" spans="1:5">
      <c r="A13" s="4" t="s">
        <v>267</v>
      </c>
      <c r="B13" s="5" t="n">
        <v>26519</v>
      </c>
      <c r="C13" s="5" t="n">
        <v>36571</v>
      </c>
      <c r="D13" s="5" t="n">
        <v>26519</v>
      </c>
      <c r="E13" s="5" t="n">
        <v>36571</v>
      </c>
    </row>
    <row r="14" spans="1:5">
      <c r="A14" s="4" t="s">
        <v>271</v>
      </c>
    </row>
    <row r="15" spans="1:5">
      <c r="A15" s="3" t="s">
        <v>264</v>
      </c>
    </row>
    <row r="16" spans="1:5">
      <c r="A16" s="4" t="s">
        <v>265</v>
      </c>
      <c r="D16" s="5" t="n">
        <v>31430</v>
      </c>
      <c r="E16" s="5" t="n">
        <v>24328</v>
      </c>
    </row>
    <row r="17" spans="1:5">
      <c r="A17" s="4" t="s">
        <v>269</v>
      </c>
      <c r="D17" s="5" t="n">
        <v>-13341</v>
      </c>
      <c r="E17" s="5" t="n">
        <v>5308</v>
      </c>
    </row>
    <row r="18" spans="1:5">
      <c r="A18" s="4" t="s">
        <v>270</v>
      </c>
      <c r="D18" s="5" t="n">
        <v>0</v>
      </c>
      <c r="E18" s="5" t="n">
        <v>0</v>
      </c>
    </row>
    <row r="19" spans="1:5">
      <c r="A19" s="4" t="s">
        <v>266</v>
      </c>
      <c r="D19" s="5" t="n">
        <v>-13341</v>
      </c>
      <c r="E19" s="5" t="n">
        <v>5308</v>
      </c>
    </row>
    <row r="20" spans="1:5">
      <c r="A20" s="4" t="s">
        <v>267</v>
      </c>
      <c r="B20" s="5" t="n">
        <v>18089</v>
      </c>
      <c r="C20" s="5" t="n">
        <v>29636</v>
      </c>
      <c r="D20" s="5" t="n">
        <v>18089</v>
      </c>
      <c r="E20" s="5" t="n">
        <v>29636</v>
      </c>
    </row>
    <row r="21" spans="1:5">
      <c r="A21" s="4" t="s">
        <v>272</v>
      </c>
    </row>
    <row r="22" spans="1:5">
      <c r="A22" s="3" t="s">
        <v>264</v>
      </c>
    </row>
    <row r="23" spans="1:5">
      <c r="A23" s="4" t="s">
        <v>265</v>
      </c>
      <c r="D23" s="5" t="n">
        <v>6359</v>
      </c>
      <c r="E23" s="5" t="n">
        <v>5386</v>
      </c>
    </row>
    <row r="24" spans="1:5">
      <c r="A24" s="4" t="s">
        <v>269</v>
      </c>
      <c r="D24" s="5" t="n">
        <v>324</v>
      </c>
      <c r="E24" s="5" t="n">
        <v>-505</v>
      </c>
    </row>
    <row r="25" spans="1:5">
      <c r="A25" s="4" t="s">
        <v>270</v>
      </c>
      <c r="D25" s="5" t="n">
        <v>0</v>
      </c>
      <c r="E25" s="5" t="n">
        <v>0</v>
      </c>
    </row>
    <row r="26" spans="1:5">
      <c r="A26" s="4" t="s">
        <v>266</v>
      </c>
      <c r="D26" s="5" t="n">
        <v>324</v>
      </c>
      <c r="E26" s="5" t="n">
        <v>-505</v>
      </c>
    </row>
    <row r="27" spans="1:5">
      <c r="A27" s="4" t="s">
        <v>267</v>
      </c>
      <c r="B27" s="5" t="n">
        <v>6683</v>
      </c>
      <c r="C27" s="5" t="n">
        <v>4881</v>
      </c>
      <c r="D27" s="5" t="n">
        <v>6683</v>
      </c>
      <c r="E27" s="5" t="n">
        <v>4881</v>
      </c>
    </row>
    <row r="28" spans="1:5">
      <c r="A28" s="4" t="s">
        <v>273</v>
      </c>
    </row>
    <row r="29" spans="1:5">
      <c r="A29" s="3" t="s">
        <v>264</v>
      </c>
    </row>
    <row r="30" spans="1:5">
      <c r="A30" s="4" t="s">
        <v>265</v>
      </c>
      <c r="D30" s="5" t="n">
        <v>647</v>
      </c>
      <c r="E30" s="5" t="n">
        <v>129</v>
      </c>
    </row>
    <row r="31" spans="1:5">
      <c r="A31" s="4" t="s">
        <v>269</v>
      </c>
      <c r="D31" s="5" t="n">
        <v>2092</v>
      </c>
      <c r="E31" s="5" t="n">
        <v>2140</v>
      </c>
    </row>
    <row r="32" spans="1:5">
      <c r="A32" s="4" t="s">
        <v>270</v>
      </c>
      <c r="D32" s="5" t="n">
        <v>-992</v>
      </c>
      <c r="E32" s="5" t="n">
        <v>-215</v>
      </c>
    </row>
    <row r="33" spans="1:5">
      <c r="A33" s="4" t="s">
        <v>266</v>
      </c>
      <c r="D33" s="5" t="n">
        <v>1100</v>
      </c>
      <c r="E33" s="5" t="n">
        <v>1925</v>
      </c>
    </row>
    <row r="34" spans="1:5">
      <c r="A34" s="4" t="s">
        <v>267</v>
      </c>
      <c r="B34" s="7" t="n">
        <v>1747</v>
      </c>
      <c r="C34" s="7" t="n">
        <v>2054</v>
      </c>
      <c r="D34" s="7" t="n">
        <v>1747</v>
      </c>
      <c r="E34" s="7" t="n">
        <v>20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274</v>
      </c>
      <c r="B1" s="2" t="s">
        <v>1</v>
      </c>
    </row>
    <row r="2" spans="1:3">
      <c r="B2" s="2" t="s">
        <v>2</v>
      </c>
      <c r="C2" s="2" t="s">
        <v>26</v>
      </c>
    </row>
    <row r="3" spans="1:3">
      <c r="A3" s="3" t="s">
        <v>146</v>
      </c>
    </row>
    <row r="4" spans="1:3">
      <c r="A4" s="4" t="s">
        <v>275</v>
      </c>
      <c r="B4" s="4" t="s">
        <v>276</v>
      </c>
    </row>
    <row r="5" spans="1:3">
      <c r="A5" s="4" t="s">
        <v>277</v>
      </c>
    </row>
    <row r="6" spans="1:3">
      <c r="A6" s="3" t="s">
        <v>278</v>
      </c>
    </row>
    <row r="7" spans="1:3">
      <c r="A7" s="4" t="s">
        <v>279</v>
      </c>
      <c r="B7" s="4" t="s">
        <v>280</v>
      </c>
      <c r="C7" s="4" t="s">
        <v>281</v>
      </c>
    </row>
    <row r="8" spans="1:3">
      <c r="A8" s="4" t="s">
        <v>282</v>
      </c>
      <c r="B8" s="4" t="s">
        <v>283</v>
      </c>
      <c r="C8" s="4" t="s">
        <v>284</v>
      </c>
    </row>
    <row r="9" spans="1:3">
      <c r="A9" s="4" t="s">
        <v>285</v>
      </c>
      <c r="B9" s="4" t="s">
        <v>286</v>
      </c>
      <c r="C9" s="4" t="s">
        <v>287</v>
      </c>
    </row>
    <row r="10" spans="1:3">
      <c r="A10" s="4" t="s">
        <v>288</v>
      </c>
      <c r="B10" s="4" t="s">
        <v>289</v>
      </c>
      <c r="C10" s="4" t="s">
        <v>290</v>
      </c>
    </row>
    <row r="11" spans="1:3">
      <c r="A11" s="4" t="s">
        <v>291</v>
      </c>
      <c r="B11" s="8" t="n">
        <v>12.55</v>
      </c>
      <c r="C11" s="8" t="n">
        <v>8.789999999999999</v>
      </c>
    </row>
    <row r="12" spans="1:3">
      <c r="A12" s="4" t="s">
        <v>292</v>
      </c>
    </row>
    <row r="13" spans="1:3">
      <c r="A13" s="3" t="s">
        <v>146</v>
      </c>
    </row>
    <row r="14" spans="1:3">
      <c r="A14" s="4" t="s">
        <v>293</v>
      </c>
      <c r="B14" s="4" t="s">
        <v>294</v>
      </c>
    </row>
    <row r="15" spans="1:3">
      <c r="A15" s="4" t="s">
        <v>295</v>
      </c>
      <c r="B15" s="4" t="s">
        <v>296</v>
      </c>
    </row>
    <row r="16" spans="1:3">
      <c r="A16" s="4" t="s">
        <v>297</v>
      </c>
    </row>
    <row r="17" spans="1:3">
      <c r="A17" s="3" t="s">
        <v>146</v>
      </c>
    </row>
    <row r="18" spans="1:3">
      <c r="A18" s="4" t="s">
        <v>293</v>
      </c>
      <c r="B18" s="4" t="s">
        <v>294</v>
      </c>
    </row>
    <row r="19" spans="1:3">
      <c r="A19" s="4" t="s">
        <v>295</v>
      </c>
      <c r="B19" s="4" t="s">
        <v>296</v>
      </c>
    </row>
    <row r="20" spans="1:3">
      <c r="A20" s="4" t="s">
        <v>298</v>
      </c>
    </row>
    <row r="21" spans="1:3">
      <c r="A21" s="3" t="s">
        <v>146</v>
      </c>
    </row>
    <row r="22" spans="1:3">
      <c r="A22" s="4" t="s">
        <v>299</v>
      </c>
      <c r="B22" s="4" t="s">
        <v>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s>
  <sheetData>
    <row r="1" spans="1:8">
      <c r="A1" s="1" t="s">
        <v>300</v>
      </c>
      <c r="B1" s="2" t="s">
        <v>25</v>
      </c>
      <c r="G1" s="2" t="s">
        <v>1</v>
      </c>
    </row>
    <row r="2" spans="1:8">
      <c r="B2" s="2" t="s">
        <v>2</v>
      </c>
      <c r="C2" s="2" t="s">
        <v>301</v>
      </c>
      <c r="D2" s="2" t="s">
        <v>302</v>
      </c>
      <c r="E2" s="2" t="s">
        <v>26</v>
      </c>
      <c r="F2" s="2" t="s">
        <v>303</v>
      </c>
      <c r="G2" s="2" t="s">
        <v>2</v>
      </c>
      <c r="H2" s="2" t="s">
        <v>26</v>
      </c>
    </row>
    <row r="3" spans="1:8">
      <c r="A3" s="3" t="s">
        <v>146</v>
      </c>
    </row>
    <row r="4" spans="1:8">
      <c r="A4" s="4" t="s">
        <v>275</v>
      </c>
      <c r="G4" s="4" t="s">
        <v>276</v>
      </c>
    </row>
    <row r="5" spans="1:8">
      <c r="A5" s="4" t="s">
        <v>304</v>
      </c>
    </row>
    <row r="6" spans="1:8">
      <c r="A6" s="3" t="s">
        <v>146</v>
      </c>
    </row>
    <row r="7" spans="1:8">
      <c r="A7" s="4" t="s">
        <v>305</v>
      </c>
      <c r="G7" s="4" t="s">
        <v>294</v>
      </c>
    </row>
    <row r="8" spans="1:8">
      <c r="A8" s="3" t="s">
        <v>306</v>
      </c>
    </row>
    <row r="9" spans="1:8">
      <c r="A9" s="4" t="s">
        <v>307</v>
      </c>
      <c r="D9" s="8" t="n">
        <v>54.52</v>
      </c>
      <c r="F9" s="8" t="n">
        <v>38.89</v>
      </c>
    </row>
    <row r="10" spans="1:8">
      <c r="A10" s="4" t="s">
        <v>308</v>
      </c>
      <c r="B10" s="5" t="n">
        <v>0</v>
      </c>
      <c r="C10" s="5" t="n">
        <v>0</v>
      </c>
      <c r="E10" s="5" t="n">
        <v>0</v>
      </c>
    </row>
    <row r="11" spans="1:8">
      <c r="A11" s="4" t="s">
        <v>309</v>
      </c>
    </row>
    <row r="12" spans="1:8">
      <c r="A12" s="3" t="s">
        <v>146</v>
      </c>
    </row>
    <row r="13" spans="1:8">
      <c r="A13" s="4" t="s">
        <v>275</v>
      </c>
      <c r="G13" s="4" t="s">
        <v>310</v>
      </c>
    </row>
    <row r="14" spans="1:8">
      <c r="A14" s="4" t="s">
        <v>311</v>
      </c>
    </row>
    <row r="15" spans="1:8">
      <c r="A15" s="3" t="s">
        <v>146</v>
      </c>
    </row>
    <row r="16" spans="1:8">
      <c r="A16" s="4" t="s">
        <v>275</v>
      </c>
      <c r="G16" s="4" t="s">
        <v>312</v>
      </c>
    </row>
    <row r="17" spans="1:8">
      <c r="A17" s="4" t="s">
        <v>313</v>
      </c>
    </row>
    <row r="18" spans="1:8">
      <c r="A18" s="3" t="s">
        <v>146</v>
      </c>
    </row>
    <row r="19" spans="1:8">
      <c r="A19" s="4" t="s">
        <v>275</v>
      </c>
      <c r="G19" s="4" t="s">
        <v>276</v>
      </c>
    </row>
    <row r="20" spans="1:8">
      <c r="A20" s="3" t="s">
        <v>306</v>
      </c>
    </row>
    <row r="21" spans="1:8">
      <c r="A21" s="4" t="s">
        <v>293</v>
      </c>
      <c r="G21" s="4" t="s">
        <v>294</v>
      </c>
    </row>
    <row r="22" spans="1:8">
      <c r="A22" s="4" t="s">
        <v>307</v>
      </c>
      <c r="G22" s="8" t="n">
        <v>65.86</v>
      </c>
      <c r="H22" s="8" t="n">
        <v>41.84</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s>
  <sheetData>
    <row r="1" spans="1:6">
      <c r="A1" s="1" t="s">
        <v>314</v>
      </c>
      <c r="B1" s="2" t="s">
        <v>315</v>
      </c>
      <c r="C1" s="2" t="s">
        <v>316</v>
      </c>
      <c r="D1" s="2" t="s">
        <v>317</v>
      </c>
      <c r="E1" s="2" t="s">
        <v>316</v>
      </c>
      <c r="F1" s="2" t="s">
        <v>317</v>
      </c>
    </row>
    <row r="2" spans="1:6">
      <c r="A2" s="3" t="s">
        <v>318</v>
      </c>
    </row>
    <row r="3" spans="1:6">
      <c r="A3" s="4" t="s">
        <v>319</v>
      </c>
      <c r="C3" s="5" t="n">
        <v>108456000</v>
      </c>
      <c r="D3" s="5" t="n">
        <v>109966000</v>
      </c>
      <c r="E3" s="5" t="n">
        <v>108417000</v>
      </c>
      <c r="F3" s="5" t="n">
        <v>109910000</v>
      </c>
    </row>
    <row r="4" spans="1:6">
      <c r="A4" s="4" t="s">
        <v>320</v>
      </c>
      <c r="C4" s="5" t="n">
        <v>0</v>
      </c>
      <c r="D4" s="5" t="n">
        <v>0</v>
      </c>
      <c r="E4" s="5" t="n">
        <v>17000</v>
      </c>
      <c r="F4" s="5" t="n">
        <v>36000</v>
      </c>
    </row>
    <row r="5" spans="1:6">
      <c r="A5" s="4" t="s">
        <v>321</v>
      </c>
      <c r="C5" s="5" t="n">
        <v>108456000</v>
      </c>
      <c r="D5" s="5" t="n">
        <v>109966000</v>
      </c>
      <c r="E5" s="5" t="n">
        <v>108434000</v>
      </c>
      <c r="F5" s="5" t="n">
        <v>109946000</v>
      </c>
    </row>
    <row r="6" spans="1:6">
      <c r="A6" s="3" t="s">
        <v>322</v>
      </c>
    </row>
    <row r="7" spans="1:6">
      <c r="A7" s="4" t="s">
        <v>321</v>
      </c>
      <c r="C7" s="5" t="n">
        <v>108456000</v>
      </c>
      <c r="D7" s="5" t="n">
        <v>109966000</v>
      </c>
      <c r="E7" s="5" t="n">
        <v>108434000</v>
      </c>
      <c r="F7" s="5" t="n">
        <v>109946000</v>
      </c>
    </row>
    <row r="8" spans="1:6">
      <c r="A8" s="4" t="s">
        <v>323</v>
      </c>
      <c r="C8" s="5" t="n">
        <v>3001000</v>
      </c>
      <c r="D8" s="5" t="n">
        <v>2146000</v>
      </c>
      <c r="E8" s="5" t="n">
        <v>3026000</v>
      </c>
      <c r="F8" s="5" t="n">
        <v>2208000</v>
      </c>
    </row>
    <row r="9" spans="1:6">
      <c r="A9" s="4" t="s">
        <v>324</v>
      </c>
      <c r="C9" s="5" t="n">
        <v>111457000</v>
      </c>
      <c r="D9" s="5" t="n">
        <v>112112000</v>
      </c>
      <c r="E9" s="5" t="n">
        <v>111460000</v>
      </c>
      <c r="F9" s="5" t="n">
        <v>112154000</v>
      </c>
    </row>
    <row r="10" spans="1:6">
      <c r="A10" s="4" t="s">
        <v>325</v>
      </c>
      <c r="B10" s="5" t="n">
        <v>2</v>
      </c>
    </row>
    <row r="11" spans="1:6">
      <c r="A11" s="4" t="s">
        <v>326</v>
      </c>
      <c r="D11" s="5" t="n">
        <v>33536</v>
      </c>
      <c r="E11" s="5" t="n">
        <v>443003</v>
      </c>
      <c r="F11" s="5" t="n">
        <v>4877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43</v>
      </c>
    </row>
    <row r="4" spans="1:5">
      <c r="A4" s="4" t="s">
        <v>50</v>
      </c>
      <c r="B4" s="7" t="n">
        <v>-2262</v>
      </c>
      <c r="C4" s="7" t="n">
        <v>652</v>
      </c>
      <c r="D4" s="7" t="n">
        <v>-2236</v>
      </c>
      <c r="E4" s="7" t="n">
        <v>-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27</v>
      </c>
      <c r="B1" s="2" t="s">
        <v>25</v>
      </c>
      <c r="D1" s="2" t="s">
        <v>1</v>
      </c>
    </row>
    <row r="2" spans="1:6">
      <c r="B2" s="2" t="s">
        <v>234</v>
      </c>
      <c r="C2" s="2" t="s">
        <v>328</v>
      </c>
      <c r="D2" s="2" t="s">
        <v>329</v>
      </c>
      <c r="E2" s="2" t="s">
        <v>328</v>
      </c>
      <c r="F2" s="2" t="s">
        <v>330</v>
      </c>
    </row>
    <row r="3" spans="1:6">
      <c r="A3" s="3" t="s">
        <v>331</v>
      </c>
    </row>
    <row r="4" spans="1:6">
      <c r="A4" s="4" t="s">
        <v>332</v>
      </c>
      <c r="D4" s="5" t="n">
        <v>3</v>
      </c>
    </row>
    <row r="5" spans="1:6">
      <c r="A5" s="4" t="s">
        <v>28</v>
      </c>
      <c r="B5" s="7" t="n">
        <v>627943</v>
      </c>
      <c r="C5" s="7" t="n">
        <v>600980</v>
      </c>
      <c r="D5" s="7" t="n">
        <v>2016549</v>
      </c>
      <c r="E5" s="7" t="n">
        <v>1923819</v>
      </c>
    </row>
    <row r="6" spans="1:6">
      <c r="A6" s="4" t="s">
        <v>333</v>
      </c>
      <c r="B6" s="5" t="n">
        <v>88383</v>
      </c>
      <c r="C6" s="5" t="n">
        <v>80787</v>
      </c>
      <c r="D6" s="5" t="n">
        <v>306257</v>
      </c>
      <c r="E6" s="5" t="n">
        <v>288726</v>
      </c>
    </row>
    <row r="7" spans="1:6">
      <c r="A7" s="4" t="s">
        <v>334</v>
      </c>
      <c r="B7" s="5" t="n">
        <v>1569544</v>
      </c>
      <c r="C7" s="5" t="n">
        <v>1464445</v>
      </c>
      <c r="D7" s="5" t="n">
        <v>1569544</v>
      </c>
      <c r="E7" s="5" t="n">
        <v>1464445</v>
      </c>
      <c r="F7" s="7" t="n">
        <v>1384572</v>
      </c>
    </row>
    <row r="8" spans="1:6">
      <c r="A8" s="4" t="s">
        <v>240</v>
      </c>
    </row>
    <row r="9" spans="1:6">
      <c r="A9" s="3" t="s">
        <v>331</v>
      </c>
    </row>
    <row r="10" spans="1:6">
      <c r="A10" s="4" t="s">
        <v>28</v>
      </c>
      <c r="B10" s="5" t="n">
        <v>468564</v>
      </c>
      <c r="C10" s="5" t="n">
        <v>427784</v>
      </c>
      <c r="D10" s="5" t="n">
        <v>1451269</v>
      </c>
      <c r="E10" s="5" t="n">
        <v>1361829</v>
      </c>
    </row>
    <row r="11" spans="1:6">
      <c r="A11" s="4" t="s">
        <v>333</v>
      </c>
      <c r="B11" s="5" t="n">
        <v>97368</v>
      </c>
      <c r="C11" s="5" t="n">
        <v>89096</v>
      </c>
      <c r="D11" s="5" t="n">
        <v>314545</v>
      </c>
      <c r="E11" s="5" t="n">
        <v>292311</v>
      </c>
    </row>
    <row r="12" spans="1:6">
      <c r="A12" s="4" t="s">
        <v>334</v>
      </c>
      <c r="B12" s="5" t="n">
        <v>852919</v>
      </c>
      <c r="C12" s="5" t="n">
        <v>803414</v>
      </c>
      <c r="D12" s="5" t="n">
        <v>852919</v>
      </c>
      <c r="E12" s="5" t="n">
        <v>803414</v>
      </c>
    </row>
    <row r="13" spans="1:6">
      <c r="A13" s="4" t="s">
        <v>241</v>
      </c>
    </row>
    <row r="14" spans="1:6">
      <c r="A14" s="3" t="s">
        <v>331</v>
      </c>
    </row>
    <row r="15" spans="1:6">
      <c r="A15" s="4" t="s">
        <v>28</v>
      </c>
      <c r="B15" s="5" t="n">
        <v>152127</v>
      </c>
      <c r="C15" s="5" t="n">
        <v>167815</v>
      </c>
      <c r="D15" s="5" t="n">
        <v>550651</v>
      </c>
      <c r="E15" s="5" t="n">
        <v>550330</v>
      </c>
    </row>
    <row r="16" spans="1:6">
      <c r="A16" s="4" t="s">
        <v>333</v>
      </c>
      <c r="B16" s="5" t="n">
        <v>11360</v>
      </c>
      <c r="C16" s="5" t="n">
        <v>12767</v>
      </c>
      <c r="D16" s="5" t="n">
        <v>62965</v>
      </c>
      <c r="E16" s="5" t="n">
        <v>64494</v>
      </c>
    </row>
    <row r="17" spans="1:6">
      <c r="A17" s="4" t="s">
        <v>334</v>
      </c>
      <c r="B17" s="5" t="n">
        <v>207452</v>
      </c>
      <c r="C17" s="5" t="n">
        <v>215509</v>
      </c>
      <c r="D17" s="5" t="n">
        <v>207452</v>
      </c>
      <c r="E17" s="5" t="n">
        <v>215509</v>
      </c>
    </row>
    <row r="18" spans="1:6">
      <c r="A18" s="4" t="s">
        <v>105</v>
      </c>
    </row>
    <row r="19" spans="1:6">
      <c r="A19" s="3" t="s">
        <v>331</v>
      </c>
    </row>
    <row r="20" spans="1:6">
      <c r="A20" s="4" t="s">
        <v>28</v>
      </c>
      <c r="B20" s="5" t="n">
        <v>7252</v>
      </c>
      <c r="C20" s="5" t="n">
        <v>5381</v>
      </c>
      <c r="D20" s="5" t="n">
        <v>14629</v>
      </c>
      <c r="E20" s="5" t="n">
        <v>11660</v>
      </c>
    </row>
    <row r="21" spans="1:6">
      <c r="A21" s="4" t="s">
        <v>333</v>
      </c>
      <c r="B21" s="5" t="n">
        <v>-20345</v>
      </c>
      <c r="C21" s="5" t="n">
        <v>-21076</v>
      </c>
      <c r="D21" s="5" t="n">
        <v>-71253</v>
      </c>
      <c r="E21" s="5" t="n">
        <v>-68079</v>
      </c>
    </row>
    <row r="22" spans="1:6">
      <c r="A22" s="4" t="s">
        <v>334</v>
      </c>
      <c r="B22" s="5" t="n">
        <v>509173</v>
      </c>
      <c r="C22" s="5" t="n">
        <v>445522</v>
      </c>
      <c r="D22" s="5" t="n">
        <v>509173</v>
      </c>
      <c r="E22" s="5" t="n">
        <v>445522</v>
      </c>
    </row>
    <row r="23" spans="1:6">
      <c r="A23" s="4" t="s">
        <v>335</v>
      </c>
    </row>
    <row r="24" spans="1:6">
      <c r="A24" s="3" t="s">
        <v>331</v>
      </c>
    </row>
    <row r="25" spans="1:6">
      <c r="A25" s="4" t="s">
        <v>336</v>
      </c>
      <c r="B25" s="5" t="n">
        <v>0</v>
      </c>
      <c r="C25" s="5" t="n">
        <v>0</v>
      </c>
      <c r="D25" s="5" t="n">
        <v>0</v>
      </c>
      <c r="E25" s="5" t="n">
        <v>0</v>
      </c>
    </row>
    <row r="26" spans="1:6">
      <c r="A26" s="4" t="s">
        <v>337</v>
      </c>
    </row>
    <row r="27" spans="1:6">
      <c r="A27" s="3" t="s">
        <v>331</v>
      </c>
    </row>
    <row r="28" spans="1:6">
      <c r="A28" s="4" t="s">
        <v>336</v>
      </c>
      <c r="B28" s="5" t="n">
        <v>6577</v>
      </c>
      <c r="C28" s="5" t="n">
        <v>6134</v>
      </c>
      <c r="D28" s="5" t="n">
        <v>23767</v>
      </c>
      <c r="E28" s="5" t="n">
        <v>24100</v>
      </c>
    </row>
    <row r="29" spans="1:6">
      <c r="A29" s="4" t="s">
        <v>338</v>
      </c>
    </row>
    <row r="30" spans="1:6">
      <c r="A30" s="3" t="s">
        <v>331</v>
      </c>
    </row>
    <row r="31" spans="1:6">
      <c r="A31" s="4" t="s">
        <v>336</v>
      </c>
      <c r="B31" s="5" t="n">
        <v>78</v>
      </c>
      <c r="C31" s="5" t="n">
        <v>92</v>
      </c>
      <c r="D31" s="5" t="n">
        <v>270</v>
      </c>
      <c r="E31" s="5" t="n">
        <v>289</v>
      </c>
    </row>
    <row r="32" spans="1:6">
      <c r="A32" s="4" t="s">
        <v>339</v>
      </c>
    </row>
    <row r="33" spans="1:6">
      <c r="A33" s="3" t="s">
        <v>331</v>
      </c>
    </row>
    <row r="34" spans="1:6">
      <c r="A34" s="4" t="s">
        <v>336</v>
      </c>
      <c r="B34" s="7" t="n">
        <v>-6655</v>
      </c>
      <c r="C34" s="7" t="n">
        <v>-6226</v>
      </c>
      <c r="D34" s="7" t="n">
        <v>-24037</v>
      </c>
      <c r="E34" s="7" t="n">
        <v>-243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342</v>
      </c>
      <c r="B4" s="7" t="n">
        <v>-4750</v>
      </c>
      <c r="C4" s="7" t="n">
        <v>-4646</v>
      </c>
      <c r="D4" s="7" t="n">
        <v>-14309</v>
      </c>
      <c r="E4" s="7" t="n">
        <v>-14021</v>
      </c>
    </row>
    <row r="5" spans="1:5">
      <c r="A5" s="4" t="s">
        <v>105</v>
      </c>
      <c r="B5" s="5" t="n">
        <v>-5349</v>
      </c>
      <c r="C5" s="5" t="n">
        <v>-3480</v>
      </c>
      <c r="D5" s="5" t="n">
        <v>-12916</v>
      </c>
      <c r="E5" s="5" t="n">
        <v>-11865</v>
      </c>
    </row>
    <row r="6" spans="1:5">
      <c r="A6" s="4" t="s">
        <v>35</v>
      </c>
      <c r="B6" s="5" t="n">
        <v>88383</v>
      </c>
      <c r="C6" s="5" t="n">
        <v>80787</v>
      </c>
      <c r="D6" s="5" t="n">
        <v>306257</v>
      </c>
      <c r="E6" s="5" t="n">
        <v>288726</v>
      </c>
    </row>
    <row r="7" spans="1:5">
      <c r="A7" s="4" t="s">
        <v>105</v>
      </c>
    </row>
    <row r="8" spans="1:5">
      <c r="A8" s="3" t="s">
        <v>341</v>
      </c>
    </row>
    <row r="9" spans="1:5">
      <c r="A9" s="4" t="s">
        <v>343</v>
      </c>
      <c r="B9" s="5" t="n">
        <v>-22174</v>
      </c>
      <c r="C9" s="5" t="n">
        <v>-19903</v>
      </c>
      <c r="D9" s="5" t="n">
        <v>-72385</v>
      </c>
      <c r="E9" s="5" t="n">
        <v>-68270</v>
      </c>
    </row>
    <row r="10" spans="1:5">
      <c r="A10" s="4" t="s">
        <v>342</v>
      </c>
      <c r="B10" s="5" t="n">
        <v>-4750</v>
      </c>
      <c r="C10" s="5" t="n">
        <v>-4646</v>
      </c>
      <c r="D10" s="5" t="n">
        <v>-14309</v>
      </c>
      <c r="E10" s="5" t="n">
        <v>-14021</v>
      </c>
    </row>
    <row r="11" spans="1:5">
      <c r="A11" s="4" t="s">
        <v>105</v>
      </c>
      <c r="B11" s="5" t="n">
        <v>-6579</v>
      </c>
      <c r="C11" s="5" t="n">
        <v>-3473</v>
      </c>
      <c r="D11" s="5" t="n">
        <v>-15441</v>
      </c>
      <c r="E11" s="5" t="n">
        <v>-14212</v>
      </c>
    </row>
    <row r="12" spans="1:5">
      <c r="A12" s="4" t="s">
        <v>35</v>
      </c>
      <c r="B12" s="7" t="n">
        <v>-20345</v>
      </c>
      <c r="C12" s="7" t="n">
        <v>-21076</v>
      </c>
      <c r="D12" s="7" t="n">
        <v>-71253</v>
      </c>
      <c r="E12" s="7" t="n">
        <v>-680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3" t="s">
        <v>345</v>
      </c>
    </row>
    <row r="4" spans="1:5">
      <c r="A4" s="4" t="s">
        <v>346</v>
      </c>
      <c r="B4" s="7" t="n">
        <v>81993</v>
      </c>
      <c r="C4" s="7" t="n">
        <v>79658</v>
      </c>
      <c r="D4" s="7" t="n">
        <v>72158</v>
      </c>
      <c r="E4" s="7" t="n">
        <v>70734</v>
      </c>
    </row>
    <row r="5" spans="1:5">
      <c r="A5" s="4" t="s">
        <v>347</v>
      </c>
      <c r="B5" s="5" t="n">
        <v>11208</v>
      </c>
      <c r="C5" s="5" t="n">
        <v>10869</v>
      </c>
      <c r="D5" s="5" t="n">
        <v>38003</v>
      </c>
      <c r="E5" s="5" t="n">
        <v>36673</v>
      </c>
    </row>
    <row r="6" spans="1:5">
      <c r="A6" s="4" t="s">
        <v>348</v>
      </c>
      <c r="B6" s="5" t="n">
        <v>-11381</v>
      </c>
      <c r="C6" s="5" t="n">
        <v>-11894</v>
      </c>
      <c r="D6" s="5" t="n">
        <v>-29682</v>
      </c>
      <c r="E6" s="5" t="n">
        <v>-28596</v>
      </c>
    </row>
    <row r="7" spans="1:5">
      <c r="A7" s="4" t="s">
        <v>349</v>
      </c>
      <c r="B7" s="5" t="n">
        <v>-662</v>
      </c>
      <c r="C7" s="5" t="n">
        <v>2780</v>
      </c>
      <c r="D7" s="5" t="n">
        <v>679</v>
      </c>
      <c r="E7" s="5" t="n">
        <v>2602</v>
      </c>
    </row>
    <row r="8" spans="1:5">
      <c r="A8" s="4" t="s">
        <v>350</v>
      </c>
      <c r="B8" s="7" t="n">
        <v>81158</v>
      </c>
      <c r="C8" s="7" t="n">
        <v>81413</v>
      </c>
      <c r="D8" s="7" t="n">
        <v>81158</v>
      </c>
      <c r="E8" s="7" t="n">
        <v>814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52</v>
      </c>
      <c r="D2" s="2" t="s">
        <v>26</v>
      </c>
    </row>
    <row r="3" spans="1:4">
      <c r="A3" s="3" t="s">
        <v>352</v>
      </c>
    </row>
    <row r="4" spans="1:4">
      <c r="A4" s="4" t="s">
        <v>353</v>
      </c>
      <c r="B4" s="4" t="s">
        <v>215</v>
      </c>
    </row>
    <row r="5" spans="1:4">
      <c r="A5" s="4" t="s">
        <v>354</v>
      </c>
      <c r="B5" s="7" t="n">
        <v>2164</v>
      </c>
      <c r="C5" s="7" t="n">
        <v>1967</v>
      </c>
      <c r="D5" s="7" t="n">
        <v>646</v>
      </c>
    </row>
    <row r="6" spans="1:4">
      <c r="A6" s="4" t="s">
        <v>355</v>
      </c>
      <c r="B6" s="5" t="n">
        <v>6654</v>
      </c>
      <c r="C6" s="5" t="n">
        <v>1765</v>
      </c>
      <c r="D6" s="5" t="n">
        <v>2472</v>
      </c>
    </row>
    <row r="7" spans="1:4">
      <c r="A7" s="4" t="s">
        <v>356</v>
      </c>
    </row>
    <row r="8" spans="1:4">
      <c r="A8" s="3" t="s">
        <v>352</v>
      </c>
    </row>
    <row r="9" spans="1:4">
      <c r="A9" s="4" t="s">
        <v>354</v>
      </c>
      <c r="C9" s="5" t="n">
        <v>1967</v>
      </c>
      <c r="D9" s="5" t="n">
        <v>646</v>
      </c>
    </row>
    <row r="10" spans="1:4">
      <c r="A10" s="4" t="s">
        <v>355</v>
      </c>
      <c r="B10" s="5" t="n">
        <v>6654</v>
      </c>
      <c r="C10" s="5" t="n">
        <v>1765</v>
      </c>
      <c r="D10" s="5" t="n">
        <v>2472</v>
      </c>
    </row>
    <row r="11" spans="1:4">
      <c r="A11" s="4" t="s">
        <v>357</v>
      </c>
    </row>
    <row r="12" spans="1:4">
      <c r="A12" s="3" t="s">
        <v>352</v>
      </c>
    </row>
    <row r="13" spans="1:4">
      <c r="A13" s="4" t="s">
        <v>358</v>
      </c>
      <c r="B13" s="5" t="n">
        <v>125800</v>
      </c>
    </row>
    <row r="14" spans="1:4">
      <c r="A14" s="4" t="s">
        <v>359</v>
      </c>
    </row>
    <row r="15" spans="1:4">
      <c r="A15" s="3" t="s">
        <v>352</v>
      </c>
    </row>
    <row r="16" spans="1:4">
      <c r="A16" s="4" t="s">
        <v>354</v>
      </c>
      <c r="B16" s="5" t="n">
        <v>1998</v>
      </c>
      <c r="C16" s="5" t="n">
        <v>1535</v>
      </c>
      <c r="D16" s="5" t="n">
        <v>114</v>
      </c>
    </row>
    <row r="17" spans="1:4">
      <c r="A17" s="4" t="s">
        <v>360</v>
      </c>
    </row>
    <row r="18" spans="1:4">
      <c r="A18" s="3" t="s">
        <v>352</v>
      </c>
    </row>
    <row r="19" spans="1:4">
      <c r="A19" s="4" t="s">
        <v>355</v>
      </c>
      <c r="B19" s="5" t="n">
        <v>5173</v>
      </c>
      <c r="C19" s="5" t="n">
        <v>973</v>
      </c>
      <c r="D19" s="5" t="n">
        <v>2070</v>
      </c>
    </row>
    <row r="20" spans="1:4">
      <c r="A20" s="4" t="s">
        <v>361</v>
      </c>
    </row>
    <row r="21" spans="1:4">
      <c r="A21" s="3" t="s">
        <v>352</v>
      </c>
    </row>
    <row r="22" spans="1:4">
      <c r="A22" s="4" t="s">
        <v>354</v>
      </c>
      <c r="B22" s="5" t="n">
        <v>166</v>
      </c>
      <c r="C22" s="5" t="n">
        <v>432</v>
      </c>
      <c r="D22" s="5" t="n">
        <v>532</v>
      </c>
    </row>
    <row r="23" spans="1:4">
      <c r="A23" s="4" t="s">
        <v>362</v>
      </c>
    </row>
    <row r="24" spans="1:4">
      <c r="A24" s="3" t="s">
        <v>352</v>
      </c>
    </row>
    <row r="25" spans="1:4">
      <c r="A25" s="4" t="s">
        <v>355</v>
      </c>
      <c r="B25" s="7" t="n">
        <v>1481</v>
      </c>
      <c r="C25" s="7" t="n">
        <v>792</v>
      </c>
      <c r="D25" s="7" t="n">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161</v>
      </c>
    </row>
    <row r="4" spans="1:5">
      <c r="A4" s="4" t="s">
        <v>364</v>
      </c>
      <c r="D4" s="7" t="n">
        <v>-2400</v>
      </c>
    </row>
    <row r="5" spans="1:5">
      <c r="A5" s="4" t="s">
        <v>365</v>
      </c>
    </row>
    <row r="6" spans="1:5">
      <c r="A6" s="3" t="s">
        <v>161</v>
      </c>
    </row>
    <row r="7" spans="1:5">
      <c r="A7" s="4" t="s">
        <v>366</v>
      </c>
      <c r="B7" s="7" t="n">
        <v>-4513</v>
      </c>
      <c r="C7" s="7" t="n">
        <v>780</v>
      </c>
      <c r="D7" s="5" t="n">
        <v>-3959</v>
      </c>
      <c r="E7" s="7" t="n">
        <v>-744</v>
      </c>
    </row>
    <row r="8" spans="1:5">
      <c r="A8" s="4" t="s">
        <v>367</v>
      </c>
    </row>
    <row r="9" spans="1:5">
      <c r="A9" s="3" t="s">
        <v>161</v>
      </c>
    </row>
    <row r="10" spans="1:5">
      <c r="A10" s="4" t="s">
        <v>366</v>
      </c>
      <c r="B10" s="5" t="n">
        <v>-4513</v>
      </c>
      <c r="C10" s="5" t="n">
        <v>788</v>
      </c>
      <c r="D10" s="5" t="n">
        <v>-3959</v>
      </c>
      <c r="E10" s="5" t="n">
        <v>-553</v>
      </c>
    </row>
    <row r="11" spans="1:5">
      <c r="A11" s="4" t="s">
        <v>368</v>
      </c>
    </row>
    <row r="12" spans="1:5">
      <c r="A12" s="3" t="s">
        <v>161</v>
      </c>
    </row>
    <row r="13" spans="1:5">
      <c r="A13" s="4" t="s">
        <v>366</v>
      </c>
      <c r="B13" s="5" t="n">
        <v>0</v>
      </c>
      <c r="C13" s="5" t="n">
        <v>-8</v>
      </c>
      <c r="D13" s="5" t="n">
        <v>0</v>
      </c>
      <c r="E13" s="5" t="n">
        <v>-191</v>
      </c>
    </row>
    <row r="14" spans="1:5">
      <c r="A14" s="4" t="s">
        <v>369</v>
      </c>
    </row>
    <row r="15" spans="1:5">
      <c r="A15" s="3" t="s">
        <v>161</v>
      </c>
    </row>
    <row r="16" spans="1:5">
      <c r="A16" s="4" t="s">
        <v>370</v>
      </c>
      <c r="B16" s="5" t="n">
        <v>-3062</v>
      </c>
      <c r="C16" s="5" t="n">
        <v>666</v>
      </c>
      <c r="D16" s="5" t="n">
        <v>-1100</v>
      </c>
      <c r="E16" s="5" t="n">
        <v>-1929</v>
      </c>
    </row>
    <row r="17" spans="1:5">
      <c r="A17" s="4" t="s">
        <v>371</v>
      </c>
      <c r="B17" s="5" t="n">
        <v>249</v>
      </c>
      <c r="C17" s="5" t="n">
        <v>-1123</v>
      </c>
      <c r="D17" s="5" t="n">
        <v>992</v>
      </c>
      <c r="E17" s="5" t="n">
        <v>-215</v>
      </c>
    </row>
    <row r="18" spans="1:5">
      <c r="A18" s="4" t="s">
        <v>372</v>
      </c>
      <c r="B18" s="5" t="n">
        <v>-179</v>
      </c>
      <c r="C18" s="5" t="n">
        <v>-69</v>
      </c>
      <c r="D18" s="5" t="n">
        <v>190</v>
      </c>
      <c r="E18" s="5" t="n">
        <v>162</v>
      </c>
    </row>
    <row r="19" spans="1:5">
      <c r="A19" s="4" t="s">
        <v>373</v>
      </c>
    </row>
    <row r="20" spans="1:5">
      <c r="A20" s="3" t="s">
        <v>161</v>
      </c>
    </row>
    <row r="21" spans="1:5">
      <c r="A21" s="4" t="s">
        <v>370</v>
      </c>
      <c r="B21" s="5" t="n">
        <v>-3531</v>
      </c>
      <c r="C21" s="5" t="n">
        <v>983</v>
      </c>
      <c r="D21" s="5" t="n">
        <v>-3685</v>
      </c>
      <c r="E21" s="5" t="n">
        <v>-1647</v>
      </c>
    </row>
    <row r="22" spans="1:5">
      <c r="A22" s="4" t="s">
        <v>371</v>
      </c>
      <c r="B22" s="5" t="n">
        <v>153</v>
      </c>
      <c r="C22" s="5" t="n">
        <v>-192</v>
      </c>
      <c r="D22" s="5" t="n">
        <v>2219</v>
      </c>
      <c r="E22" s="5" t="n">
        <v>1809</v>
      </c>
    </row>
    <row r="23" spans="1:5">
      <c r="A23" s="4" t="s">
        <v>374</v>
      </c>
    </row>
    <row r="24" spans="1:5">
      <c r="A24" s="3" t="s">
        <v>161</v>
      </c>
    </row>
    <row r="25" spans="1:5">
      <c r="A25" s="4" t="s">
        <v>370</v>
      </c>
      <c r="B25" s="5" t="n">
        <v>469</v>
      </c>
      <c r="C25" s="5" t="n">
        <v>-317</v>
      </c>
      <c r="D25" s="5" t="n">
        <v>2585</v>
      </c>
      <c r="E25" s="5" t="n">
        <v>-537</v>
      </c>
    </row>
    <row r="26" spans="1:5">
      <c r="A26" s="4" t="s">
        <v>371</v>
      </c>
      <c r="B26" s="5" t="n">
        <v>96</v>
      </c>
      <c r="C26" s="5" t="n">
        <v>-931</v>
      </c>
      <c r="D26" s="5" t="n">
        <v>-1227</v>
      </c>
      <c r="E26" s="5" t="n">
        <v>-1930</v>
      </c>
    </row>
    <row r="27" spans="1:5">
      <c r="A27" s="4" t="s">
        <v>375</v>
      </c>
    </row>
    <row r="28" spans="1:5">
      <c r="A28" s="3" t="s">
        <v>161</v>
      </c>
    </row>
    <row r="29" spans="1:5">
      <c r="A29" s="4" t="s">
        <v>372</v>
      </c>
      <c r="B29" s="7" t="n">
        <v>-179</v>
      </c>
      <c r="C29" s="7" t="n">
        <v>-69</v>
      </c>
      <c r="D29" s="5" t="n">
        <v>190</v>
      </c>
      <c r="E29" s="5" t="n">
        <v>162</v>
      </c>
    </row>
    <row r="30" spans="1:5">
      <c r="A30" s="4" t="s">
        <v>376</v>
      </c>
    </row>
    <row r="31" spans="1:5">
      <c r="A31" s="3" t="s">
        <v>161</v>
      </c>
    </row>
    <row r="32" spans="1:5">
      <c r="A32" s="4" t="s">
        <v>370</v>
      </c>
      <c r="D32" s="5" t="n">
        <v>0</v>
      </c>
      <c r="E32" s="5" t="n">
        <v>255</v>
      </c>
    </row>
    <row r="33" spans="1:5">
      <c r="A33" s="4" t="s">
        <v>371</v>
      </c>
      <c r="D33" s="7" t="n">
        <v>0</v>
      </c>
      <c r="E33" s="7" t="n">
        <v>-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52</v>
      </c>
      <c r="D1" s="2" t="s">
        <v>26</v>
      </c>
    </row>
    <row r="2" spans="1:4">
      <c r="A2" s="3" t="s">
        <v>334</v>
      </c>
    </row>
    <row r="3" spans="1:4">
      <c r="A3" s="4" t="s">
        <v>378</v>
      </c>
      <c r="B3" s="7" t="n">
        <v>2164</v>
      </c>
      <c r="C3" s="7" t="n">
        <v>1967</v>
      </c>
      <c r="D3" s="7" t="n">
        <v>646</v>
      </c>
    </row>
    <row r="4" spans="1:4">
      <c r="A4" s="3" t="s">
        <v>379</v>
      </c>
    </row>
    <row r="5" spans="1:4">
      <c r="A5" s="4" t="s">
        <v>380</v>
      </c>
      <c r="B5" s="5" t="n">
        <v>-6654</v>
      </c>
      <c r="C5" s="5" t="n">
        <v>-1765</v>
      </c>
      <c r="D5" s="5" t="n">
        <v>-2472</v>
      </c>
    </row>
    <row r="6" spans="1:4">
      <c r="A6" s="4" t="s">
        <v>356</v>
      </c>
    </row>
    <row r="7" spans="1:4">
      <c r="A7" s="3" t="s">
        <v>334</v>
      </c>
    </row>
    <row r="8" spans="1:4">
      <c r="A8" s="4" t="s">
        <v>381</v>
      </c>
      <c r="B8" s="5" t="n">
        <v>2164</v>
      </c>
      <c r="C8" s="5" t="n">
        <v>2264</v>
      </c>
      <c r="D8" s="5" t="n">
        <v>885</v>
      </c>
    </row>
    <row r="9" spans="1:4">
      <c r="A9" s="4" t="s">
        <v>382</v>
      </c>
      <c r="B9" s="5" t="n">
        <v>0</v>
      </c>
      <c r="C9" s="5" t="n">
        <v>-297</v>
      </c>
      <c r="D9" s="5" t="n">
        <v>-239</v>
      </c>
    </row>
    <row r="10" spans="1:4">
      <c r="A10" s="4" t="s">
        <v>378</v>
      </c>
      <c r="C10" s="5" t="n">
        <v>1967</v>
      </c>
      <c r="D10" s="5" t="n">
        <v>646</v>
      </c>
    </row>
    <row r="11" spans="1:4">
      <c r="A11" s="3" t="s">
        <v>379</v>
      </c>
    </row>
    <row r="12" spans="1:4">
      <c r="A12" s="4" t="s">
        <v>383</v>
      </c>
      <c r="B12" s="5" t="n">
        <v>-6654</v>
      </c>
      <c r="C12" s="5" t="n">
        <v>-1765</v>
      </c>
      <c r="D12" s="5" t="n">
        <v>-2475</v>
      </c>
    </row>
    <row r="13" spans="1:4">
      <c r="A13" s="4" t="s">
        <v>384</v>
      </c>
      <c r="B13" s="5" t="n">
        <v>0</v>
      </c>
      <c r="C13" s="5" t="n">
        <v>0</v>
      </c>
      <c r="D13" s="5" t="n">
        <v>3</v>
      </c>
    </row>
    <row r="14" spans="1:4">
      <c r="A14" s="4" t="s">
        <v>380</v>
      </c>
      <c r="B14" s="7" t="n">
        <v>-6654</v>
      </c>
      <c r="C14" s="7" t="n">
        <v>-1765</v>
      </c>
      <c r="D14" s="7" t="n">
        <v>-2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85</v>
      </c>
      <c r="B1" s="2" t="s">
        <v>2</v>
      </c>
      <c r="C1" s="2" t="s">
        <v>52</v>
      </c>
      <c r="D1" s="2" t="s">
        <v>26</v>
      </c>
    </row>
    <row r="2" spans="1:4">
      <c r="A2" s="3" t="s">
        <v>386</v>
      </c>
    </row>
    <row r="3" spans="1:4">
      <c r="A3" s="4" t="s">
        <v>387</v>
      </c>
      <c r="B3" s="7" t="n">
        <v>2164</v>
      </c>
      <c r="C3" s="7" t="n">
        <v>1967</v>
      </c>
      <c r="D3" s="7" t="n">
        <v>646</v>
      </c>
    </row>
    <row r="4" spans="1:4">
      <c r="A4" s="3" t="s">
        <v>388</v>
      </c>
    </row>
    <row r="5" spans="1:4">
      <c r="A5" s="4" t="s">
        <v>355</v>
      </c>
      <c r="B5" s="5" t="n">
        <v>6654</v>
      </c>
      <c r="C5" s="5" t="n">
        <v>1765</v>
      </c>
      <c r="D5" s="5" t="n">
        <v>2472</v>
      </c>
    </row>
    <row r="6" spans="1:4">
      <c r="A6" s="4" t="s">
        <v>389</v>
      </c>
      <c r="B6" s="5" t="n">
        <v>0</v>
      </c>
      <c r="C6" s="5" t="n">
        <v>0</v>
      </c>
      <c r="D6" s="5" t="n">
        <v>0</v>
      </c>
    </row>
    <row r="7" spans="1:4">
      <c r="A7" s="4" t="s">
        <v>390</v>
      </c>
      <c r="B7" s="5" t="n">
        <v>0</v>
      </c>
      <c r="C7" s="5" t="n">
        <v>0</v>
      </c>
      <c r="D7" s="5" t="n">
        <v>0</v>
      </c>
    </row>
    <row r="8" spans="1:4">
      <c r="A8" s="4" t="s">
        <v>391</v>
      </c>
      <c r="B8" s="5" t="n">
        <v>0</v>
      </c>
      <c r="C8" s="5" t="n">
        <v>0</v>
      </c>
      <c r="D8" s="5" t="n">
        <v>0</v>
      </c>
    </row>
    <row r="9" spans="1:4">
      <c r="A9" s="4" t="s">
        <v>392</v>
      </c>
      <c r="B9" s="5" t="n">
        <v>0</v>
      </c>
      <c r="C9" s="5" t="n">
        <v>0</v>
      </c>
      <c r="D9" s="5" t="n">
        <v>0</v>
      </c>
    </row>
    <row r="10" spans="1:4">
      <c r="A10" s="4" t="s">
        <v>356</v>
      </c>
    </row>
    <row r="11" spans="1:4">
      <c r="A11" s="3" t="s">
        <v>386</v>
      </c>
    </row>
    <row r="12" spans="1:4">
      <c r="A12" s="4" t="s">
        <v>387</v>
      </c>
      <c r="C12" s="5" t="n">
        <v>1967</v>
      </c>
      <c r="D12" s="5" t="n">
        <v>646</v>
      </c>
    </row>
    <row r="13" spans="1:4">
      <c r="A13" s="3" t="s">
        <v>388</v>
      </c>
    </row>
    <row r="14" spans="1:4">
      <c r="A14" s="4" t="s">
        <v>355</v>
      </c>
      <c r="B14" s="5" t="n">
        <v>6654</v>
      </c>
      <c r="C14" s="5" t="n">
        <v>1765</v>
      </c>
      <c r="D14" s="5" t="n">
        <v>2472</v>
      </c>
    </row>
    <row r="15" spans="1:4">
      <c r="A15" s="4" t="s">
        <v>393</v>
      </c>
    </row>
    <row r="16" spans="1:4">
      <c r="A16" s="3" t="s">
        <v>386</v>
      </c>
    </row>
    <row r="17" spans="1:4">
      <c r="A17" s="4" t="s">
        <v>387</v>
      </c>
      <c r="B17" s="5" t="n">
        <v>2164</v>
      </c>
    </row>
    <row r="18" spans="1:4">
      <c r="A18" s="4" t="s">
        <v>394</v>
      </c>
    </row>
    <row r="19" spans="1:4">
      <c r="A19" s="3" t="s">
        <v>386</v>
      </c>
    </row>
    <row r="20" spans="1:4">
      <c r="A20" s="4" t="s">
        <v>54</v>
      </c>
      <c r="B20" s="5" t="n">
        <v>335026</v>
      </c>
      <c r="C20" s="5" t="n">
        <v>273555</v>
      </c>
      <c r="D20" s="5" t="n">
        <v>277243</v>
      </c>
    </row>
    <row r="21" spans="1:4">
      <c r="A21" s="4" t="s">
        <v>66</v>
      </c>
      <c r="B21" s="5" t="n">
        <v>337190</v>
      </c>
      <c r="C21" s="5" t="n">
        <v>275522</v>
      </c>
      <c r="D21" s="5" t="n">
        <v>277889</v>
      </c>
    </row>
    <row r="22" spans="1:4">
      <c r="A22" s="3" t="s">
        <v>388</v>
      </c>
    </row>
    <row r="23" spans="1:4">
      <c r="A23" s="4" t="s">
        <v>395</v>
      </c>
      <c r="B23" s="5" t="n">
        <v>760</v>
      </c>
      <c r="C23" s="5" t="n">
        <v>1149</v>
      </c>
      <c r="D23" s="5" t="n">
        <v>1275</v>
      </c>
    </row>
    <row r="24" spans="1:4">
      <c r="A24" s="4" t="s">
        <v>224</v>
      </c>
      <c r="B24" s="5" t="n">
        <v>7414</v>
      </c>
      <c r="C24" s="5" t="n">
        <v>2914</v>
      </c>
      <c r="D24" s="5" t="n">
        <v>3747</v>
      </c>
    </row>
    <row r="25" spans="1:4">
      <c r="A25" s="4" t="s">
        <v>396</v>
      </c>
    </row>
    <row r="26" spans="1:4">
      <c r="A26" s="3" t="s">
        <v>386</v>
      </c>
    </row>
    <row r="27" spans="1:4">
      <c r="A27" s="4" t="s">
        <v>387</v>
      </c>
      <c r="B27" s="5" t="n">
        <v>2164</v>
      </c>
      <c r="C27" s="5" t="n">
        <v>1967</v>
      </c>
      <c r="D27" s="5" t="n">
        <v>646</v>
      </c>
    </row>
    <row r="28" spans="1:4">
      <c r="A28" s="3" t="s">
        <v>388</v>
      </c>
    </row>
    <row r="29" spans="1:4">
      <c r="A29" s="4" t="s">
        <v>355</v>
      </c>
      <c r="B29" s="5" t="n">
        <v>6654</v>
      </c>
      <c r="C29" s="5" t="n">
        <v>1765</v>
      </c>
      <c r="D29" s="5" t="n">
        <v>2472</v>
      </c>
    </row>
    <row r="30" spans="1:4">
      <c r="A30" s="4" t="s">
        <v>397</v>
      </c>
    </row>
    <row r="31" spans="1:4">
      <c r="A31" s="3" t="s">
        <v>386</v>
      </c>
    </row>
    <row r="32" spans="1:4">
      <c r="A32" s="4" t="s">
        <v>54</v>
      </c>
      <c r="B32" s="5" t="n">
        <v>335026</v>
      </c>
      <c r="C32" s="5" t="n">
        <v>273555</v>
      </c>
      <c r="D32" s="5" t="n">
        <v>277243</v>
      </c>
    </row>
    <row r="33" spans="1:4">
      <c r="A33" s="4" t="s">
        <v>66</v>
      </c>
      <c r="B33" s="5" t="n">
        <v>335026</v>
      </c>
      <c r="C33" s="5" t="n">
        <v>273555</v>
      </c>
      <c r="D33" s="5" t="n">
        <v>277243</v>
      </c>
    </row>
    <row r="34" spans="1:4">
      <c r="A34" s="4" t="s">
        <v>398</v>
      </c>
    </row>
    <row r="35" spans="1:4">
      <c r="A35" s="3" t="s">
        <v>386</v>
      </c>
    </row>
    <row r="36" spans="1:4">
      <c r="A36" s="4" t="s">
        <v>66</v>
      </c>
      <c r="B36" s="5" t="n">
        <v>2164</v>
      </c>
      <c r="C36" s="5" t="n">
        <v>1967</v>
      </c>
      <c r="D36" s="5" t="n">
        <v>646</v>
      </c>
    </row>
    <row r="37" spans="1:4">
      <c r="A37" s="3" t="s">
        <v>388</v>
      </c>
    </row>
    <row r="38" spans="1:4">
      <c r="A38" s="4" t="s">
        <v>395</v>
      </c>
      <c r="B38" s="5" t="n">
        <v>760</v>
      </c>
      <c r="C38" s="5" t="n">
        <v>1149</v>
      </c>
      <c r="D38" s="5" t="n">
        <v>1275</v>
      </c>
    </row>
    <row r="39" spans="1:4">
      <c r="A39" s="4" t="s">
        <v>224</v>
      </c>
      <c r="B39" s="7" t="n">
        <v>7414</v>
      </c>
      <c r="C39" s="5" t="n">
        <v>2914</v>
      </c>
      <c r="D39" s="5" t="n">
        <v>3747</v>
      </c>
    </row>
    <row r="40" spans="1:4">
      <c r="A40" s="4" t="s">
        <v>399</v>
      </c>
    </row>
    <row r="41" spans="1:4">
      <c r="A41" s="3" t="s">
        <v>386</v>
      </c>
    </row>
    <row r="42" spans="1:4">
      <c r="A42" s="4" t="s">
        <v>387</v>
      </c>
      <c r="C42" s="5" t="n">
        <v>1967</v>
      </c>
      <c r="D42" s="5" t="n">
        <v>646</v>
      </c>
    </row>
    <row r="43" spans="1:4">
      <c r="A43" s="3" t="s">
        <v>388</v>
      </c>
    </row>
    <row r="44" spans="1:4">
      <c r="A44" s="4" t="s">
        <v>355</v>
      </c>
      <c r="C44" s="7" t="n">
        <v>1765</v>
      </c>
      <c r="D44" s="7" t="n">
        <v>2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v>
      </c>
      <c r="B1" s="2" t="s">
        <v>2</v>
      </c>
      <c r="C1" s="2" t="s">
        <v>52</v>
      </c>
      <c r="D1" s="2" t="s">
        <v>26</v>
      </c>
    </row>
    <row r="2" spans="1:4">
      <c r="A2" s="3" t="s">
        <v>53</v>
      </c>
    </row>
    <row r="3" spans="1:4">
      <c r="A3" s="4" t="s">
        <v>54</v>
      </c>
      <c r="B3" s="7" t="n">
        <v>335026</v>
      </c>
      <c r="C3" s="7" t="n">
        <v>273555</v>
      </c>
      <c r="D3" s="7" t="n">
        <v>277243</v>
      </c>
    </row>
    <row r="4" spans="1:4">
      <c r="A4" s="4" t="s">
        <v>55</v>
      </c>
      <c r="B4" s="5" t="n">
        <v>221551</v>
      </c>
      <c r="C4" s="5" t="n">
        <v>163265</v>
      </c>
      <c r="D4" s="5" t="n">
        <v>202389</v>
      </c>
    </row>
    <row r="5" spans="1:4">
      <c r="A5" s="4" t="s">
        <v>56</v>
      </c>
      <c r="B5" s="5" t="n">
        <v>349022</v>
      </c>
      <c r="C5" s="5" t="n">
        <v>307034</v>
      </c>
      <c r="D5" s="5" t="n">
        <v>327114</v>
      </c>
    </row>
    <row r="6" spans="1:4">
      <c r="A6" s="4" t="s">
        <v>57</v>
      </c>
      <c r="B6" s="5" t="n">
        <v>42550</v>
      </c>
      <c r="C6" s="5" t="n">
        <v>35155</v>
      </c>
      <c r="D6" s="5" t="n">
        <v>39658</v>
      </c>
    </row>
    <row r="7" spans="1:4">
      <c r="A7" s="4" t="s">
        <v>58</v>
      </c>
      <c r="B7" s="5" t="n">
        <v>948149</v>
      </c>
      <c r="C7" s="5" t="n">
        <v>779009</v>
      </c>
      <c r="D7" s="5" t="n">
        <v>846404</v>
      </c>
    </row>
    <row r="8" spans="1:4">
      <c r="A8" s="4" t="s">
        <v>59</v>
      </c>
      <c r="B8" s="5" t="n">
        <v>890585</v>
      </c>
      <c r="C8" s="5" t="n">
        <v>838036</v>
      </c>
      <c r="D8" s="5" t="n">
        <v>833664</v>
      </c>
    </row>
    <row r="9" spans="1:4">
      <c r="A9" s="4" t="s">
        <v>60</v>
      </c>
      <c r="B9" s="5" t="n">
        <v>663659</v>
      </c>
      <c r="C9" s="5" t="n">
        <v>615998</v>
      </c>
      <c r="D9" s="5" t="n">
        <v>612788</v>
      </c>
    </row>
    <row r="10" spans="1:4">
      <c r="A10" s="4" t="s">
        <v>61</v>
      </c>
      <c r="B10" s="5" t="n">
        <v>226926</v>
      </c>
      <c r="C10" s="5" t="n">
        <v>222038</v>
      </c>
      <c r="D10" s="5" t="n">
        <v>220876</v>
      </c>
    </row>
    <row r="11" spans="1:4">
      <c r="A11" s="4" t="s">
        <v>62</v>
      </c>
      <c r="B11" s="5" t="n">
        <v>59754</v>
      </c>
      <c r="C11" s="5" t="n">
        <v>57228</v>
      </c>
      <c r="D11" s="5" t="n">
        <v>65216</v>
      </c>
    </row>
    <row r="12" spans="1:4">
      <c r="A12" s="4" t="s">
        <v>63</v>
      </c>
      <c r="B12" s="5" t="n">
        <v>25779</v>
      </c>
      <c r="C12" s="5" t="n">
        <v>23422</v>
      </c>
      <c r="D12" s="5" t="n">
        <v>26148</v>
      </c>
    </row>
    <row r="13" spans="1:4">
      <c r="A13" s="4" t="s">
        <v>64</v>
      </c>
      <c r="B13" s="5" t="n">
        <v>202678</v>
      </c>
      <c r="C13" s="5" t="n">
        <v>194782</v>
      </c>
      <c r="D13" s="5" t="n">
        <v>195016</v>
      </c>
    </row>
    <row r="14" spans="1:4">
      <c r="A14" s="4" t="s">
        <v>65</v>
      </c>
      <c r="B14" s="5" t="n">
        <v>106258</v>
      </c>
      <c r="C14" s="5" t="n">
        <v>108093</v>
      </c>
      <c r="D14" s="5" t="n">
        <v>110785</v>
      </c>
    </row>
    <row r="15" spans="1:4">
      <c r="A15" s="4" t="s">
        <v>66</v>
      </c>
      <c r="B15" s="5" t="n">
        <v>1569544</v>
      </c>
      <c r="C15" s="5" t="n">
        <v>1384572</v>
      </c>
      <c r="D15" s="5" t="n">
        <v>1464445</v>
      </c>
    </row>
    <row r="16" spans="1:4">
      <c r="A16" s="3" t="s">
        <v>67</v>
      </c>
    </row>
    <row r="17" spans="1:4">
      <c r="A17" s="4" t="s">
        <v>68</v>
      </c>
      <c r="B17" s="5" t="n">
        <v>23056</v>
      </c>
      <c r="C17" s="5" t="n">
        <v>22484</v>
      </c>
      <c r="D17" s="5" t="n">
        <v>22627</v>
      </c>
    </row>
    <row r="18" spans="1:4">
      <c r="A18" s="4" t="s">
        <v>69</v>
      </c>
      <c r="B18" s="5" t="n">
        <v>211453</v>
      </c>
      <c r="C18" s="5" t="n">
        <v>174668</v>
      </c>
      <c r="D18" s="5" t="n">
        <v>172156</v>
      </c>
    </row>
    <row r="19" spans="1:4">
      <c r="A19" s="4" t="s">
        <v>70</v>
      </c>
      <c r="B19" s="5" t="n">
        <v>309385</v>
      </c>
      <c r="C19" s="5" t="n">
        <v>266687</v>
      </c>
      <c r="D19" s="5" t="n">
        <v>318628</v>
      </c>
    </row>
    <row r="20" spans="1:4">
      <c r="A20" s="4" t="s">
        <v>71</v>
      </c>
      <c r="B20" s="5" t="n">
        <v>543894</v>
      </c>
      <c r="C20" s="5" t="n">
        <v>463839</v>
      </c>
      <c r="D20" s="5" t="n">
        <v>513411</v>
      </c>
    </row>
    <row r="21" spans="1:4">
      <c r="A21" s="4" t="s">
        <v>72</v>
      </c>
      <c r="B21" s="5" t="n">
        <v>308793</v>
      </c>
      <c r="C21" s="5" t="n">
        <v>328477</v>
      </c>
      <c r="D21" s="5" t="n">
        <v>331641</v>
      </c>
    </row>
    <row r="22" spans="1:4">
      <c r="A22" s="4" t="s">
        <v>73</v>
      </c>
      <c r="B22" s="5" t="n">
        <v>24964</v>
      </c>
      <c r="C22" s="5" t="n">
        <v>11830</v>
      </c>
      <c r="D22" s="5" t="n">
        <v>11958</v>
      </c>
    </row>
    <row r="23" spans="1:4">
      <c r="A23" s="4" t="s">
        <v>74</v>
      </c>
      <c r="B23" s="5" t="n">
        <v>31971</v>
      </c>
      <c r="C23" s="5" t="n">
        <v>30391</v>
      </c>
      <c r="D23" s="5" t="n">
        <v>29585</v>
      </c>
    </row>
    <row r="24" spans="1:4">
      <c r="A24" s="3" t="s">
        <v>75</v>
      </c>
    </row>
    <row r="25" spans="1:4">
      <c r="A25" s="4" t="s">
        <v>76</v>
      </c>
      <c r="B25" s="5" t="n">
        <v>0</v>
      </c>
      <c r="C25" s="5" t="n">
        <v>0</v>
      </c>
      <c r="D25" s="5" t="n">
        <v>0</v>
      </c>
    </row>
    <row r="26" spans="1:4">
      <c r="A26" s="4" t="s">
        <v>77</v>
      </c>
      <c r="B26" s="5" t="n">
        <v>107883</v>
      </c>
      <c r="C26" s="5" t="n">
        <v>108427</v>
      </c>
      <c r="D26" s="5" t="n">
        <v>109290</v>
      </c>
    </row>
    <row r="27" spans="1:4">
      <c r="A27" s="4" t="s">
        <v>78</v>
      </c>
      <c r="B27" s="5" t="n">
        <v>578558</v>
      </c>
      <c r="C27" s="5" t="n">
        <v>480044</v>
      </c>
      <c r="D27" s="5" t="n">
        <v>505131</v>
      </c>
    </row>
    <row r="28" spans="1:4">
      <c r="A28" s="4" t="s">
        <v>79</v>
      </c>
      <c r="B28" s="5" t="n">
        <v>-26519</v>
      </c>
      <c r="C28" s="5" t="n">
        <v>-38436</v>
      </c>
      <c r="D28" s="5" t="n">
        <v>-36571</v>
      </c>
    </row>
    <row r="29" spans="1:4">
      <c r="A29" s="4" t="s">
        <v>80</v>
      </c>
      <c r="B29" s="5" t="n">
        <v>659922</v>
      </c>
      <c r="C29" s="5" t="n">
        <v>550035</v>
      </c>
      <c r="D29" s="5" t="n">
        <v>577850</v>
      </c>
    </row>
    <row r="30" spans="1:4">
      <c r="A30" s="4" t="s">
        <v>81</v>
      </c>
      <c r="B30" s="7" t="n">
        <v>1569544</v>
      </c>
      <c r="C30" s="7" t="n">
        <v>1384572</v>
      </c>
      <c r="D30" s="7" t="n">
        <v>1464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s>
  <sheetData>
    <row r="1" spans="1:4">
      <c r="A1" s="1" t="s">
        <v>82</v>
      </c>
      <c r="B1" s="2" t="s">
        <v>83</v>
      </c>
      <c r="C1" s="2" t="s">
        <v>84</v>
      </c>
      <c r="D1" s="2" t="s">
        <v>85</v>
      </c>
    </row>
    <row r="2" spans="1:4">
      <c r="A2" s="3" t="s">
        <v>86</v>
      </c>
    </row>
    <row r="3" spans="1:4">
      <c r="A3" s="4" t="s">
        <v>87</v>
      </c>
      <c r="B3" s="7" t="n">
        <v>1</v>
      </c>
      <c r="C3" s="7" t="n">
        <v>1</v>
      </c>
      <c r="D3" s="7" t="n">
        <v>1</v>
      </c>
    </row>
    <row r="4" spans="1:4">
      <c r="A4" s="4" t="s">
        <v>88</v>
      </c>
      <c r="B4" s="5" t="n">
        <v>0</v>
      </c>
      <c r="C4" s="5" t="n">
        <v>0</v>
      </c>
      <c r="D4" s="5" t="n">
        <v>0</v>
      </c>
    </row>
    <row r="5" spans="1:4">
      <c r="A5" s="4" t="s">
        <v>89</v>
      </c>
      <c r="B5" s="5" t="n">
        <v>0</v>
      </c>
      <c r="C5" s="5" t="n">
        <v>0</v>
      </c>
      <c r="D5" s="5" t="n">
        <v>0</v>
      </c>
    </row>
    <row r="6" spans="1:4">
      <c r="A6" s="3" t="s">
        <v>90</v>
      </c>
    </row>
    <row r="7" spans="1:4">
      <c r="A7" s="4" t="s">
        <v>91</v>
      </c>
      <c r="B7" s="7" t="n">
        <v>1</v>
      </c>
      <c r="C7" s="7" t="n">
        <v>1</v>
      </c>
      <c r="D7" s="7" t="n">
        <v>1</v>
      </c>
    </row>
    <row r="8" spans="1:4">
      <c r="A8" s="4" t="s">
        <v>92</v>
      </c>
      <c r="B8" s="5" t="n">
        <v>175000000</v>
      </c>
      <c r="C8" s="5" t="n">
        <v>175000000</v>
      </c>
      <c r="D8" s="5" t="n">
        <v>175000000</v>
      </c>
    </row>
    <row r="9" spans="1:4">
      <c r="A9" s="4" t="s">
        <v>93</v>
      </c>
      <c r="B9" s="5" t="n">
        <v>107883039</v>
      </c>
      <c r="C9" s="5" t="n">
        <v>109289956</v>
      </c>
      <c r="D9" s="5" t="n">
        <v>108427393</v>
      </c>
    </row>
    <row r="10" spans="1:4">
      <c r="A10" s="4" t="s">
        <v>94</v>
      </c>
      <c r="B10" s="5" t="n">
        <v>107883039</v>
      </c>
      <c r="C10" s="5" t="n">
        <v>109289956</v>
      </c>
      <c r="D10" s="5" t="n">
        <v>108427393</v>
      </c>
    </row>
    <row r="11" spans="1:4">
      <c r="A11" s="4" t="s">
        <v>95</v>
      </c>
    </row>
    <row r="12" spans="1:4">
      <c r="A12" s="3" t="s">
        <v>86</v>
      </c>
    </row>
    <row r="13" spans="1:4">
      <c r="A13" s="4" t="s">
        <v>96</v>
      </c>
      <c r="B13" s="5" t="n">
        <v>1000000</v>
      </c>
      <c r="C13" s="5" t="n">
        <v>1000000</v>
      </c>
      <c r="D13" s="5" t="n">
        <v>1000000</v>
      </c>
    </row>
    <row r="14" spans="1:4">
      <c r="A14" s="4" t="s">
        <v>97</v>
      </c>
    </row>
    <row r="15" spans="1:4">
      <c r="A15" s="3" t="s">
        <v>86</v>
      </c>
    </row>
    <row r="16" spans="1:4">
      <c r="A16" s="4" t="s">
        <v>96</v>
      </c>
      <c r="B16" s="5" t="n">
        <v>850000</v>
      </c>
      <c r="C16" s="5" t="n">
        <v>850000</v>
      </c>
      <c r="D16" s="5" t="n">
        <v>8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37</v>
      </c>
      <c r="B4" s="7" t="n">
        <v>233869</v>
      </c>
      <c r="C4" s="7" t="n">
        <v>200764</v>
      </c>
    </row>
    <row r="5" spans="1:3">
      <c r="A5" s="3" t="s">
        <v>100</v>
      </c>
    </row>
    <row r="6" spans="1:3">
      <c r="A6" s="4" t="s">
        <v>101</v>
      </c>
      <c r="B6" s="5" t="n">
        <v>-7566</v>
      </c>
      <c r="C6" s="5" t="n">
        <v>-7302</v>
      </c>
    </row>
    <row r="7" spans="1:3">
      <c r="A7" s="4" t="s">
        <v>102</v>
      </c>
      <c r="B7" s="5" t="n">
        <v>47713</v>
      </c>
      <c r="C7" s="5" t="n">
        <v>46332</v>
      </c>
    </row>
    <row r="8" spans="1:3">
      <c r="A8" s="4" t="s">
        <v>103</v>
      </c>
      <c r="B8" s="5" t="n">
        <v>9691</v>
      </c>
      <c r="C8" s="5" t="n">
        <v>7723</v>
      </c>
    </row>
    <row r="9" spans="1:3">
      <c r="A9" s="4" t="s">
        <v>104</v>
      </c>
      <c r="B9" s="5" t="n">
        <v>-2121</v>
      </c>
      <c r="C9" s="5" t="n">
        <v>256</v>
      </c>
    </row>
    <row r="10" spans="1:3">
      <c r="A10" s="4" t="s">
        <v>105</v>
      </c>
      <c r="B10" s="5" t="n">
        <v>71</v>
      </c>
      <c r="C10" s="5" t="n">
        <v>-464</v>
      </c>
    </row>
    <row r="11" spans="1:3">
      <c r="A11" s="3" t="s">
        <v>106</v>
      </c>
    </row>
    <row r="12" spans="1:3">
      <c r="A12" s="4" t="s">
        <v>55</v>
      </c>
      <c r="B12" s="5" t="n">
        <v>-54935</v>
      </c>
      <c r="C12" s="5" t="n">
        <v>-23699</v>
      </c>
    </row>
    <row r="13" spans="1:3">
      <c r="A13" s="4" t="s">
        <v>56</v>
      </c>
      <c r="B13" s="5" t="n">
        <v>-34069</v>
      </c>
      <c r="C13" s="5" t="n">
        <v>3428</v>
      </c>
    </row>
    <row r="14" spans="1:3">
      <c r="A14" s="4" t="s">
        <v>107</v>
      </c>
      <c r="B14" s="5" t="n">
        <v>-7625</v>
      </c>
      <c r="C14" s="5" t="n">
        <v>-2108</v>
      </c>
    </row>
    <row r="15" spans="1:3">
      <c r="A15" s="4" t="s">
        <v>108</v>
      </c>
      <c r="B15" s="5" t="n">
        <v>86991</v>
      </c>
      <c r="C15" s="5" t="n">
        <v>79055</v>
      </c>
    </row>
    <row r="16" spans="1:3">
      <c r="A16" s="4" t="s">
        <v>109</v>
      </c>
      <c r="B16" s="5" t="n">
        <v>272019</v>
      </c>
      <c r="C16" s="5" t="n">
        <v>303985</v>
      </c>
    </row>
    <row r="17" spans="1:3">
      <c r="A17" s="3" t="s">
        <v>110</v>
      </c>
    </row>
    <row r="18" spans="1:3">
      <c r="A18" s="4" t="s">
        <v>111</v>
      </c>
      <c r="B18" s="5" t="n">
        <v>-36572</v>
      </c>
      <c r="C18" s="5" t="n">
        <v>-34601</v>
      </c>
    </row>
    <row r="19" spans="1:3">
      <c r="A19" s="4" t="s">
        <v>112</v>
      </c>
      <c r="B19" s="5" t="n">
        <v>74</v>
      </c>
      <c r="C19" s="5" t="n">
        <v>232</v>
      </c>
    </row>
    <row r="20" spans="1:3">
      <c r="A20" s="4" t="s">
        <v>113</v>
      </c>
      <c r="B20" s="5" t="n">
        <v>4617</v>
      </c>
      <c r="C20" s="5" t="n">
        <v>3594</v>
      </c>
    </row>
    <row r="21" spans="1:3">
      <c r="A21" s="4" t="s">
        <v>114</v>
      </c>
      <c r="B21" s="5" t="n">
        <v>0</v>
      </c>
      <c r="C21" s="5" t="n">
        <v>1500</v>
      </c>
    </row>
    <row r="22" spans="1:3">
      <c r="A22" s="4" t="s">
        <v>115</v>
      </c>
      <c r="B22" s="5" t="n">
        <v>-24181</v>
      </c>
      <c r="C22" s="5" t="n">
        <v>0</v>
      </c>
    </row>
    <row r="23" spans="1:3">
      <c r="A23" s="4" t="s">
        <v>116</v>
      </c>
      <c r="B23" s="5" t="n">
        <v>-56062</v>
      </c>
      <c r="C23" s="5" t="n">
        <v>-29275</v>
      </c>
    </row>
    <row r="24" spans="1:3">
      <c r="A24" s="3" t="s">
        <v>117</v>
      </c>
    </row>
    <row r="25" spans="1:3">
      <c r="A25" s="4" t="s">
        <v>118</v>
      </c>
      <c r="B25" s="5" t="n">
        <v>0</v>
      </c>
      <c r="C25" s="5" t="n">
        <v>-1161</v>
      </c>
    </row>
    <row r="26" spans="1:3">
      <c r="A26" s="4" t="s">
        <v>119</v>
      </c>
      <c r="B26" s="5" t="n">
        <v>-19158</v>
      </c>
      <c r="C26" s="5" t="n">
        <v>-20713</v>
      </c>
    </row>
    <row r="27" spans="1:3">
      <c r="A27" s="4" t="s">
        <v>120</v>
      </c>
      <c r="B27" s="5" t="n">
        <v>9756</v>
      </c>
      <c r="C27" s="5" t="n">
        <v>19691</v>
      </c>
    </row>
    <row r="28" spans="1:3">
      <c r="A28" s="4" t="s">
        <v>121</v>
      </c>
      <c r="B28" s="5" t="n">
        <v>-96059</v>
      </c>
      <c r="C28" s="5" t="n">
        <v>-69189</v>
      </c>
    </row>
    <row r="29" spans="1:3">
      <c r="A29" s="4" t="s">
        <v>122</v>
      </c>
      <c r="B29" s="5" t="n">
        <v>-56926</v>
      </c>
      <c r="C29" s="5" t="n">
        <v>-49488</v>
      </c>
    </row>
    <row r="30" spans="1:3">
      <c r="A30" s="4" t="s">
        <v>123</v>
      </c>
      <c r="B30" s="5" t="n">
        <v>-162387</v>
      </c>
      <c r="C30" s="5" t="n">
        <v>-120860</v>
      </c>
    </row>
    <row r="31" spans="1:3">
      <c r="A31" s="4" t="s">
        <v>124</v>
      </c>
      <c r="B31" s="5" t="n">
        <v>7901</v>
      </c>
      <c r="C31" s="5" t="n">
        <v>-2882</v>
      </c>
    </row>
    <row r="32" spans="1:3">
      <c r="A32" s="4" t="s">
        <v>125</v>
      </c>
      <c r="B32" s="5" t="n">
        <v>61471</v>
      </c>
      <c r="C32" s="5" t="n">
        <v>150968</v>
      </c>
    </row>
    <row r="33" spans="1:3">
      <c r="A33" s="4" t="s">
        <v>126</v>
      </c>
      <c r="B33" s="5" t="n">
        <v>273555</v>
      </c>
      <c r="C33" s="5" t="n">
        <v>126275</v>
      </c>
    </row>
    <row r="34" spans="1:3">
      <c r="A34" s="4" t="s">
        <v>127</v>
      </c>
      <c r="B34" s="7" t="n">
        <v>335026</v>
      </c>
      <c r="C34" s="7" t="n">
        <v>2772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53:16Z</dcterms:created>
  <dcterms:modified xmlns:dcterms="http://purl.org/dc/terms/" xmlns:xsi="http://www.w3.org/2001/XMLSchema-instance" xsi:type="dcterms:W3CDTF">2017-09-07T17:53:16Z</dcterms:modified>
</cp:coreProperties>
</file>